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Credit Arrangements"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ividends and Earnings Per Shar"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Accounts Payable and Accrued 29" sheetId="29" state="visible" r:id="rId29"/>
    <sheet xmlns:r="http://schemas.openxmlformats.org/officeDocument/2006/relationships" name="Credit Arrangements (Tables)" sheetId="30" state="visible" r:id="rId30"/>
    <sheet xmlns:r="http://schemas.openxmlformats.org/officeDocument/2006/relationships" name="Noncontrolling Interests (Table" sheetId="31" state="visible" r:id="rId31"/>
    <sheet xmlns:r="http://schemas.openxmlformats.org/officeDocument/2006/relationships" name="Stock-Based Compensation (Table" sheetId="32" state="visible" r:id="rId32"/>
    <sheet xmlns:r="http://schemas.openxmlformats.org/officeDocument/2006/relationships" name="Dividends and Earnings Per Sh33" sheetId="33" state="visible" r:id="rId33"/>
    <sheet xmlns:r="http://schemas.openxmlformats.org/officeDocument/2006/relationships" name="Reportable Segments (Tables)" sheetId="34" state="visible" r:id="rId34"/>
    <sheet xmlns:r="http://schemas.openxmlformats.org/officeDocument/2006/relationships" name="Nature of Business (Details)" sheetId="35" state="visible" r:id="rId35"/>
    <sheet xmlns:r="http://schemas.openxmlformats.org/officeDocument/2006/relationships" name="Basis of Presentation (Details)" sheetId="36" state="visible" r:id="rId36"/>
    <sheet xmlns:r="http://schemas.openxmlformats.org/officeDocument/2006/relationships" name="Revenue - Performance obligatio" sheetId="37" state="visible" r:id="rId37"/>
    <sheet xmlns:r="http://schemas.openxmlformats.org/officeDocument/2006/relationships" name="Revenue - Contract assets (Deta" sheetId="38" state="visible" r:id="rId38"/>
    <sheet xmlns:r="http://schemas.openxmlformats.org/officeDocument/2006/relationships" name="Revenue - Contract liabilities " sheetId="39" state="visible" r:id="rId39"/>
    <sheet xmlns:r="http://schemas.openxmlformats.org/officeDocument/2006/relationships" name="Revenue - Disaggregation of rev" sheetId="40" state="visible" r:id="rId40"/>
    <sheet xmlns:r="http://schemas.openxmlformats.org/officeDocument/2006/relationships" name="Fair Value Measurements (Detail" sheetId="41" state="visible" r:id="rId41"/>
    <sheet xmlns:r="http://schemas.openxmlformats.org/officeDocument/2006/relationships" name="Fair Value Measurements - Conti" sheetId="42" state="visible" r:id="rId42"/>
    <sheet xmlns:r="http://schemas.openxmlformats.org/officeDocument/2006/relationships" name="Business Combinations - 2017 Ac" sheetId="43" state="visible" r:id="rId43"/>
    <sheet xmlns:r="http://schemas.openxmlformats.org/officeDocument/2006/relationships" name="Business Combinations - Pro For" sheetId="44" state="visible" r:id="rId44"/>
    <sheet xmlns:r="http://schemas.openxmlformats.org/officeDocument/2006/relationships" name="Business Combinations - Willbro"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ounts Payable and Accrued 48" sheetId="48" state="visible" r:id="rId48"/>
    <sheet xmlns:r="http://schemas.openxmlformats.org/officeDocument/2006/relationships" name="Credit Arrangements (Details)" sheetId="49" state="visible" r:id="rId49"/>
    <sheet xmlns:r="http://schemas.openxmlformats.org/officeDocument/2006/relationships" name="Credit Arrangements - Narrative" sheetId="50" state="visible" r:id="rId50"/>
    <sheet xmlns:r="http://schemas.openxmlformats.org/officeDocument/2006/relationships" name="Noncontrolling Interests (Detai" sheetId="51" state="visible" r:id="rId51"/>
    <sheet xmlns:r="http://schemas.openxmlformats.org/officeDocument/2006/relationships" name="Related Party Transactions (Det" sheetId="52" state="visible" r:id="rId52"/>
    <sheet xmlns:r="http://schemas.openxmlformats.org/officeDocument/2006/relationships" name="Stock-Based Compensation - Rest" sheetId="53" state="visible" r:id="rId53"/>
    <sheet xmlns:r="http://schemas.openxmlformats.org/officeDocument/2006/relationships" name="Income Taxes (Details)" sheetId="54" state="visible" r:id="rId54"/>
    <sheet xmlns:r="http://schemas.openxmlformats.org/officeDocument/2006/relationships" name="Dividends and Earnings Per Sh55" sheetId="55" state="visible" r:id="rId55"/>
    <sheet xmlns:r="http://schemas.openxmlformats.org/officeDocument/2006/relationships" name="Stockholders' Equity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 (" sheetId="58" state="visible" r:id="rId58"/>
    <sheet xmlns:r="http://schemas.openxmlformats.org/officeDocument/2006/relationships" name="Reportable Segments (Details)" sheetId="59" state="visible" r:id="rId59"/>
    <sheet xmlns:r="http://schemas.openxmlformats.org/officeDocument/2006/relationships" name="Reportable Segments - Revenue a"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8</t>
  </si>
  <si>
    <t>May 07, 2018</t>
  </si>
  <si>
    <t>Document and Entity Information</t>
  </si>
  <si>
    <t>Entity Registrant Name</t>
  </si>
  <si>
    <t>Primoris Service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 ($68,188 and $60,256 related to VIEs. See Note 10)</t>
  </si>
  <si>
    <t>Accounts receivable, net</t>
  </si>
  <si>
    <t>Contract assets</t>
  </si>
  <si>
    <t>Note receivable</t>
  </si>
  <si>
    <t>Prepaid expenses and other current assets</t>
  </si>
  <si>
    <t>Total current assets</t>
  </si>
  <si>
    <t>Property and equipment, net</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Deferred tax liabilities</t>
  </si>
  <si>
    <t>Other long-term liabilities</t>
  </si>
  <si>
    <t>Total liabilities</t>
  </si>
  <si>
    <t>Commitments and contingencies (See Note 16)</t>
  </si>
  <si>
    <t xml:space="preserve"> </t>
  </si>
  <si>
    <t>Stockholders' equity</t>
  </si>
  <si>
    <t>Common stock—$.0001 par value; 90,000,000 shares authorized; 51,530,572 and 51,448,753 issued and outstanding at March 31, 2018 and December 31, 2017</t>
  </si>
  <si>
    <t>Additional paid-in capital</t>
  </si>
  <si>
    <t>Retained earnings</t>
  </si>
  <si>
    <t>Noncontrolling interest</t>
  </si>
  <si>
    <t>Total stockholders' equity</t>
  </si>
  <si>
    <t>Total liabilities and stockholders' equity</t>
  </si>
  <si>
    <t>CONDENSED CONSOLIDATED BALANCE SHEETS (Parenthetical) - USD ($) $ in Thousands</t>
  </si>
  <si>
    <t>VIEs</t>
  </si>
  <si>
    <t>Cash and cash equivalents</t>
  </si>
  <si>
    <t>Common stock, par value (in dollars per share)</t>
  </si>
  <si>
    <t>Common stock, shares authorized</t>
  </si>
  <si>
    <t>Common stock, shares issued</t>
  </si>
  <si>
    <t>Common stock, shares outstanding</t>
  </si>
  <si>
    <t>CONDENSED CONSOLIDATED STATEMENTS OF INCOME - USD ($) shares in Thousands, $ in Thousands</t>
  </si>
  <si>
    <t>Mar. 31, 2017</t>
  </si>
  <si>
    <t>CONDENSED CONSOLIDATED STATEMENTS OF INCOME</t>
  </si>
  <si>
    <t>Revenue</t>
  </si>
  <si>
    <t>Cost of revenue</t>
  </si>
  <si>
    <t>Gross profit</t>
  </si>
  <si>
    <t>Selling, general and administrative expenses</t>
  </si>
  <si>
    <t>Operating income</t>
  </si>
  <si>
    <t>Other income (expense):</t>
  </si>
  <si>
    <t>Foreign exchange gain (loss)</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Stock-based compensation expense</t>
  </si>
  <si>
    <t>Gain on sale of property and equipment</t>
  </si>
  <si>
    <t>Other non-cash items</t>
  </si>
  <si>
    <t>Changes in assets and liabilities:</t>
  </si>
  <si>
    <t>Accounts receivable</t>
  </si>
  <si>
    <t>Other current assets</t>
  </si>
  <si>
    <t>Accrued expenses and other current liabilities</t>
  </si>
  <si>
    <t>Net cash provided by operating activities</t>
  </si>
  <si>
    <t>Cash flows from investing activities:</t>
  </si>
  <si>
    <t>Purchase of property and equipment</t>
  </si>
  <si>
    <t>Issuance of a note receivable</t>
  </si>
  <si>
    <t>Proceeds from sale of property and equipment</t>
  </si>
  <si>
    <t>Net cash used in investing activities</t>
  </si>
  <si>
    <t>Cash flows from financing activities:</t>
  </si>
  <si>
    <t>Proceeds from issuance of common stock purchased under a long-term incentive plan</t>
  </si>
  <si>
    <t>Repayment of long-term debt and capital leases</t>
  </si>
  <si>
    <t>Repurchase of common stock</t>
  </si>
  <si>
    <t>Dividends paid</t>
  </si>
  <si>
    <t>Net cash used in financing activities</t>
  </si>
  <si>
    <t>Net change in cash and cash equivalents</t>
  </si>
  <si>
    <t>Cash and cash equivalents at beginning of the period</t>
  </si>
  <si>
    <t>Cash and cash equivalents at end of the period</t>
  </si>
  <si>
    <t>Cash paid:</t>
  </si>
  <si>
    <t>Interest</t>
  </si>
  <si>
    <t>Income taxes, net of refunds received</t>
  </si>
  <si>
    <t>SUPPLEMENTAL DISCLOSURES OF NONCASH INVESTING AND FINANCING ACTIVITIES</t>
  </si>
  <si>
    <t>Obligations incurred for the acquisition of property</t>
  </si>
  <si>
    <t>Dividends declared and not yet paid</t>
  </si>
  <si>
    <t>Nature of Business</t>
  </si>
  <si>
    <t>Note 1—Nature of Business
Organization and operations —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is located at 2100 McKinney Avenue, Suite 1500, Dallas, Texas 75201. Unless specifically noted otherwise, as used throughout these condensed consolidated financial statements, “Primoris”, “the Company”, “we”, “our”, “us” or “its” refers to the business, operations and financial results of the Company and its wholly-owned subsidiaries.
Reportable Segments — We segregate our business into four reportable segments: the Power, Industrial and Engineering (“Power”) segment, the Pipeline and Underground (“Pipeline”) segment, the Utilities and Distribution (“Utilities”) segment and the Civil segment. See Note 17 – “ Reportable Segments ” for a brief description of the reportable segments and their operation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We own a 50% interest in two separate joint ventures, both formed in 2015. The Carlsbad Power Constructors joint venture (“Carlsbad”) is engineering and constructing a gas-fired power generation facility, and the ARB Inc. &amp; B&amp;M Engineering Co. joint venture (“Wilmington”) is also engineering and constructing a gas-fired power generation facility. Both projects are located in Southern California. The joint venture operations are included as part of the Power segment. As a result of determining that we are the primary beneficiary of the two variable interest entities ("VIEs”), the results of the Carlsbad and Wilmington joint ventures are consolidated in our financial statements. The Wilmington project was substantially complete as of December 31, 2017, and the Carlsbad project is expected to be completed in 2018. Financial information for the joint ventures is presented in Note 10 – “Noncontrolling Interests ”.
On May 26, 2017, we acquired the net assets of Florida Gas Contractors (“FGC”) for $37.7 million; on May 30, 2017, we acquired certain engineering assets for approximately $2.3 million; and on June 16, 2017, we acquired the net assets of Coastal Field Services (“Coastal”) for $27.5 million. FGC operations are included in the Utilities segment, the engineering assets are included in the Power segment, and Coastal operations are included in the Pipeline segment. See Note 6— “ Business Combinations ”.</t>
  </si>
  <si>
    <t>Basis of Presentation</t>
  </si>
  <si>
    <t>Note 2—Basis of Presentation
Interim consolidated financial statements — The interim condensed consolidated financial statements for the three month periods ended March 31, 2018 and 2017 have been prepared in accordance with Rule 10-01 of Regulation S-X of the Securities Exchange Act of 1934, as amended (the “Exchange Act”). As such, certain disclosures, which would substantially duplicate the disclosures contained in our Annual Report on Form 10-K, filed on February 26, 2018, which contains our audited consolidated financial statements for the year ended December 31, 2017, have been omitted.
This First Quarter 2018 Report should be read in concert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Reclassification — Certain previously reported amounts have been reclassified to conform to the current year presentation.
Short-term investments — We classify as short-term investments all securities or other assets acquired which have ready marketability and can be liquidated, if necessary, within the current operating cycle and which have readily determinable fair values. Short-term investments are classified as trading and are recorded at fair value using the first-in, first-out method. Our short-term investments are generally short-term dollar-denominated bank deposits, U.S. Treasury Bills and marketable equity securities.
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 of total revenue; however, the group that comprises the top ten customers varies from year to year.
During the three months ended March 31, 2018, revenue generated by the top ten customers were approximately $261.7 million, which represented 51.9% of total revenue during the period. During the period, a California utility customer represented 9.3% of total revenue, and a state department of transportation customer represented 9.2% of total revenue.
During the three months ended March 31, 2017, revenue generated by the top ten customers were $384.0 million, which represented 68.4% of total revenue during the period. During the period, two large pipeline projects represented 28.5% of total revenue.
At March 31, 2018, approximately 6.2% of our accounts receivable were due from one customer, and that customer provided 7.4% of our revenue for the three months ended March 31, 2018. In addition, of total accounts receivable, approximately 12.6% are from one customer with whom we are currently in dispute resolution. See Note 16 – “ Commitments and Contingencies ”.
At March 31, 2017, approximately 12.0% of our accounts receivable were due from one customer, and that customer provided 9.5% of our revenue for the three months ended March 31, 2017. In addition, approximately 8.9% of total accounts receivable at March 31, 2017 were from one customer with whom we are currently in dispute resolution.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To the extent that any plans are underfunded, the Employee Retirement Income Security Act of 1974, as amended by the Multi-Employer Pension Plan Amendments Act of 1980, requires that if we were to withdraw from an agreement or if a plan is terminated, we may incur a withdrawal obligation. The potential withdrawal obligation may be significant. In accordance with Generally Accepted Accounting Principles (“GAAP”), any withdrawal liability would be recorded when it is probable that a liability exists and can be reasonably estimated.</t>
  </si>
  <si>
    <t>Recent Accounting Pronouncements</t>
  </si>
  <si>
    <t>Note 3—Recent Accounting Pronouncements
Recently adopted accounting pronouncements
In May 2014, the FASB issued ASU No. 2014-09, “ Revenue from Contracts with Customers (Topic 606) ”, with several clarifying updates issued during 2016 and 2017. The new standard is effective for reporting periods beginning after December 15, 2017 and supersedes all prior revenue recognition standards including the guidance in ASC Topic 605, “ Revenue Recognition ”. Under Topic 606, revenue recognition will occur when promised goods or services are transferred to customers in amounts that reflect the consideration to which the company expects to be entitled to in exchange for those goods or services. We adopted Topic 606 as of January 1, 2018 using the modified retrospective transition method. See Note 4 — “ Revenue” for further details.
In January 2017, the FASB issued ASU 2017-01, " Business Combinations (Topic 805): Clarifying the Definition of a Business " which changes the definition of a business to assist entities with evaluating when a set of acqui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We adopted the ASU as of January 1, 2018, and it did not have a material impact on our consolidated financial statements.
In May 2017, the FASB issued ASU 2017-09, “ Compensation — Stock Compensation (Topic 718) — Scope of Modification Accounting ”. The ASU amends the scope of modification accounting for share-based payment arrangements. The amendments in the ASU provide guidance on types of changes to the terms or conditions of share-based payment awards that would be required to apply modification accounting under ASC 718, “Compensation — Stock Compensation”. The ASU is effective for interim and annual reporting periods beginning after December 15, 2017. We adopted the ASU as of January 1, 2018, and it did not have a material impact on our consolidated financial statements.
In March 2018, the FASB issued ASU No. 2018-05, “Amendments to SEC Paragraphs Pursuant to SEC Staff Accounting Bulletin No. 118”, to add various SEC paragraphs pursuant to the issuance of SEC Staff Accounting Bulletin No. 118 (“SAB 118”), to ASC 740 “Income Taxes”. SAB 118 was issued by the SEC in December 2017 to provide immediate guidance for accounting implications of U.S. tax reform under the Tax Cuts and Jobs Act (the “Tax Act”), which became effective for us on January 1, 2018. We have evaluated the potential impacts of SAB 118 and have applied this guidance to our consolidated financial statements and related disclosures beginning in the second quarter of its fiscal year 2018. See Note 13 for additional information on SAB 118 and the impacts of the Tax Act.
Recently issued accounting pronouncements not yet adopted
In February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standard is effective for fiscal years beginning after December 15, 2018. We have already revised our credit agreements to address the impact of ASU 2016-02 and continue to assess the effect the guidance will have on our existing accounting policies and consolidated financial statements. We expect there will be an increase in assets and liabilities on the Consolidated Balance Sheets at adoption due to the recording of right-of-use assets and corresponding lease liabilities. We are currently in the process of inventorying embedded leases and have not yet determined the impact to our consolidated financial statement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n impact on our financial position, results of operations or cash flows.</t>
  </si>
  <si>
    <t>Note 4—Revenue
On January 1, 2018, we adopted Topic 606 using the modified retrospective method applied to those contracts that were not completed as of January 1, 2018. Adoption changed our accounting policy for revenue recognition. Results for periods prior to January 1, 2018 are not adjusted and continue to be reported in accordance with our historic accounting under ASC Topic 605. The cumulative impact of adopting Topic 606 was immaterial and did not require an adjustment to retained earnings. However, we have reclassified prior year balance sheet and cash flow amounts to conform to current year presentation.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To determine the proper revenue recognition method for contracts, we evaluate whether two or more contracts should be combined and accounted for as one single performance obligation and whether a single contract should be accounted for as more than one performance obligation. Topi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March 31, 2018, we had $1.88 billion of remaining performance obligations. We expect to recognize approximately 64% of our remaining performance obligations as revenue during the next four quarters and the remaining balance thereafter.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 rise to several types of variable consideration, including contract modifications (change orders and claims), liquidated damages, volume discounts, performance bonuses, incentive fees, and other terms that can either increase or decrease the transaction price. Contracts are often modified to account for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March 31, 2018, we had unapproved contract modifications included in aggregate transaction prices that totaled approximately $81.0 million. These contract modifications were in the process of being negotiated in the normal course of business. Approximately $68.8 million of the contract modifications had been recognized as revenue on a cumulative catch-up basis through March 31, 2018.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18, revenue recognized from performance obligations satisfied in previous periods was $21.3 million. If at any time the estimate of contract profitability indicates an anticipated loss on a contract, the projected loss is recognized in full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we sometimes receive advances or deposits from our customers before revenue is recognized, resulting in deferred revenue, which is a contract liability.
The caption “Contract assets” in the Condensed Consolidated Balance Sheets represents the following:
·
unbilled revenue (formerly costs and estimated earnings in excess of billings)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Contract assets consist of the following (in thousands):
March 31,
December 31,
2018
2017
Unbilled revenue
$
160,649
$
160,092
Retention receivable
64,155
66,586
Contract materials (not yet installed)
38,128
39,224
$
262,932
$
265,902
Contract assets decreased by $3.0 million compared to December 31, 2017 due primarily to reductions in our retention receivable from the completion of certain construction milestones.
The caption “Contract liabilities” in the Condensed Consolidated Balance Sheets represents deferred revenue (formerly billings in excess of costs and estimated earnings) on billings in excess of contract revenue recognized to date, and the accrued loss provision.
Contract liabilities consist of the following (in thousands):
March 31,
December 31,
2018
2017
Deferred revenue
$
129,679
$
159,034
Accrued loss provision
7,701
10,067
$
137,380
$
169,101
Contract liabilities decreased $31.7 million compared to December 31, 2017 primarily due to lower deferred revenue.
Revenue recognized for the three months ended March 31, 2018, that was included in the contract liability balance at the beginning of the year was approximately $120.0 million.
The following tables present our revenue disaggregated into various categories.
MSA and Non-MSA revenue was as follows (in thousands):
For the three months ended March 31, 2018
Segment
MSA
Non-MSA
Total
Power
$
19,398
$
147,157
$
166,555
Pipeline
7,280
50,303
57,583
Utilities
119,767
46,943
166,710
Civil
—
113,271
113,271
Total
$
146,445
$
357,674
$
504,119
Revenue by contract type was as follows (in thousands):
For the three months ended March 31, 2018
Segment
Fixed-price
Unit-price
Cost reimbursable (1)
Total
Power
$
116,655
$
11,112
$
38,788
$
166,555
Pipeline
12,520
18,645
26,418
57,583
Utilities
64,064
66,751
35,895
166,710
Civil
9,643
87,080
16,548
113,271
Total
$
202,882
$
183,588
$
117,649
$
504,119
(1)
Includes time and material and cost reimbursable plus fee contracts.
Each of these contract types presents advantages and disadvantages. Typically, we assume more risk with fixed-price contracts. Unforeseen events and circumstances can alter the estimate of the costs and potential profit associated with a particular contract. However, these types of contracts offer additional profits when we complete the work for less than originally estimated. Unit-price and cost reimbursable contracts generally subject us to lower risk. Accordingly, the associated base fees are usually lower than fees earned on fixed-price contracts. Under these contracts, our profit may vary if actual costs vary significantly from the negotiated rates.</t>
  </si>
  <si>
    <t>Fair Value Measurements</t>
  </si>
  <si>
    <t>Note 5—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our financial assets and liabilities that are required to be measured at fair value at March 31, 2018 and December 31, 2017 (in thousands):
Fair Value Measurements at Reporting Date
Significant
Quoted Prices
Other
Significant
in Active Markets
Observable
Unobservable
for Identical Assets
Inputs
Inputs
(Level 1)
(Level 2)
(Level 3)
Assets as of March 31, 2018:
Cash and cash equivalents
$
134,172
$
—
$
—
Liabilities as of March 31, 2018:
Contingent consideration
$
—
$
—
$
728
Assets as of December 31, 2017:
Cash and cash equivalents
$
170,385
$
—
$
—
Liabilities as of December 31, 2017:
Contingent consideration
$
—
$
—
$
716
Other financial instruments not listed in the table consist of accounts receivable, note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The following table provides changes to our contingent consideration liability Level 3 fair value measurements during the three months ended March 31, 2018 (in thousands):
Significant Unobservable Inputs
(Level 3)
Contingent Consideration Liability
2018
Beginning balance, January 1,
$
716
Change in fair value of contingent consideration liability during year
12
Ending balance, March 31,
$
728
On a quarterly basis, we assess the estimated fair value of the contractual obligation to pay the contingent consideration and any changes in estimated fair value are recorded as a non-operating charge in our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t>
  </si>
  <si>
    <t>Business Combinations</t>
  </si>
  <si>
    <t>Note 6 — Business Combinations
On May 26, 2017, we acquired certain assets of FGC, a utility contractor specializing in underground natural gas infrastructure, for approximately $33.0 million in cash. In addition, the sellers could receive a contingent earnout amount of up to $1.5 million over a one-year period ending May 26, 2018, based on the achievement of certain operating targets. The estimated fair value of the potential contingent consideration as of the acquisition date was $1.2 million. FGC operates in the Utilities segment and expands our presence in the Florida and Southeast markets. The purchase was accounted for using the acquisition method of accounting. During the fourth quarter of 2017, we finalized the estimate of fair value of the acquired assets of FGC, which included $4.8 million of fixed assets; $3.3 million of working capital; $9.1 million of intangible assets; and $17.0 million of goodwill. In connection with the FGC acquisition, we also paid $3.5 million to acquire certain land and buildings. Intangible assets primarily consist of customer relationships. Goodwill associated with the FGC acquisition principally consists of expected benefits from providing expertise for our construction efforts in the underground utility business as well as the expansion of our geographic presence. Goodwill also includes the value of the assembled workforce that FGC provides to us. Based on the current tax treatment, goodwill will be deductible for income tax purposes over a fifteen-year period. For the three months ended March 31, 2018, FGC contributed revenue of $7.6 million and gross profit of $2.2 million.
On May 30, 2017, we acquired certain engineering assets for approximately $2.3 million in cash, which further enhances our ability to provide quality service for engineering and design projects. The purchase was accounted for using the acquisition method of accounting. The allocation of the total purchase price consisted of $0.2 million of fixed assets and $2.1 million of intangible assets. Intangible assets primarily consist of customer relationships. The operations of this acquisition were fully integrated into our Power segment operations and no separate financial results were maintained. Therefore, it is impracticable for us to report separately the amounts of revenue and gross profit included in the Condensed Consolidated Statements of Income.
On June 16, 2017, we acquired certain assets and liabilities of Coastal for approximately $27.5 million in cash. Coastal provides pipeline construction and maintenance, pipe and vessel coating and insulation, and integrity support services for companies in the oil and gas industry. Coastal operates in the Pipeline segment and increases our market share in the Gulf Coast energy market. The purchase was accounted for using the acquisition method of accounting. The preliminary allocation of the total purchase price consisted of $4.0 million of fixed assets; $4.6 million of working capital; $9.9 million of intangible assets; $9.3 million of goodwill; and $0.3 million of long-term capital leases. We continue to assess the final cutoff data and expect to finalize the estimate of fair value of the acquired assets of Coastal during the second quarter of 2018. Intangible assets primarily consist of customer relationships and tradename. Goodwill associated with the Coastal acquisition principally consists of expected benefits from providing expertise for our expansion of services in the pipeline construction and maintenance business. Goodwill also includes the value of the assembled workforce that Coastal provides to us. Based on the current tax treatment, goodwill will be deductible for income tax purposes over a fifteen-year period. For the three months ended March 31, 2018, Coastal contributed revenue of $5.0 million and gross profit of $0.4 million.
Supplemental Unaudited Pro Forma Information for the three months ended March 31, 2018 and 2017
The following pro forma information for the three months ended March 31, 2018 and 2017 presents our results of operations as if the acquisitions of FGC and Coastal had occurred at the beginning of 2017. The supplemental pro forma information has been adjusted to include:
·
the pro forma impact of amortization of intangible assets and depreciation of property, plant and equipment, based on the purchase price allocations; and
·
the pro forma tax effect of both income before income taxes, and the pro forma adjustments, calculated using a tax rate of 23.5% and 37.0% for the three months ended March 31, 2018 and 2017, respectively.
The pro forma results are presented for illustrative purposes only and are not necessarily indicative of, or intended to represent, the results that would have been achieved had the various acquisitions been completed on January 1, 2017. For example, the pro forma results do not reflect any operating efficiencies and associated cost savings that we might have achieved with respect to the acquisitions.
Three Months Ended March 31,
2018
2017
(unaudited)
(unaudited)
Revenue
$
504,119
$
577,142
Income before provision for income taxes
$
4,428
$
14,156
Net income attributable to Primoris
$
688
$
8,401
Weighted average common shares outstanding:
Basic
51,479
51,594
Diluted
51,747
51,851
Earnings per share:
Basic
$
0.01
$
0.16
Diluted
$
0.01
$
0.16
Pending merger with Willbros Group, Inc.
On March 27, 2018, we entered into an Agreement and Plan of Merger (the “Merger Agreement”) with Waco Acquisition Vehicle, Inc., our wholly owned subsidiary (“Merger Sub”) and Willbros Group, Inc., (“Willbros”), pursuant to which Merger Sub will merge with and into Willbros (the “Merger”), with Willbros surviving the Merger as our wholly-owned subsidiary. The Merger Agreement includes customary representations, warranties and covenants. At the effective time of the Merger, we will pay $0.60 per share for all of Willbros’ outstanding common stock and will settle all of the existing Willbros debt obligations, for a purchase price of approximately $100.0 million. The Merger Agreement is expected to close in the second quarter of 2018, subject to satisfaction of customary closing conditions, including approval of the Merger Agreement by the requisite vote of Willbros’ stockholders.
In connection with the Merger, we agreed to provide, at our discretion, up to $20.0 million in secured bridge financing to support Willbros’ working capital needs through the Closing Date (as defined in the Merger Agreement). At March 31, 2018, we had provided $10.0 million in secured bridge financing which is shown as a Note receivable on the Condensed Consolidated Balance Sheets. We are under no obligation to provide any future advances. In the event the Merger does not close, we expect the note to be repaid in 2018.</t>
  </si>
  <si>
    <t>Goodwill and Intangible Assets</t>
  </si>
  <si>
    <t>Note 7—Goodwill and Intangible Assets
Goodwill by segment was recorded as follows (in thousands):
March 31,
December 31,
Reporting Segment
2018
2017
Power
$
24,391
$
24,391
Pipeline
51,521
51,521
Utilities
37,312
37,312
Civil
40,150
40,150
Total Goodwill
$
153,374
$
153,374
At March 31, 2018 and December 31, 2017, intangible assets other than goodwill totaled $42.4 million and $44.8 million, respectively, net of amortization. The table below summarizes the intangible asset categories, amounts and the average amortization periods, which are on a straight-line basis (in thousands):
March 31, 2018
December 31, 2017
Weighted
Average Life
Gross Carrying
Amount
Accumulated
Amortization
Gross Carrying
Amount
Accumulated
Amortization
Tradename
9 years
$
31,790
$
(22,836)
$
32,175
$
(22,238)
Customer relationships
10 years
49,900
(17,661)
49,900
(16,338)
Non-compete agreements
5 years
1,900
(915)
1,900
(820)
Other
3 years
275
(77)
275
(54)
$
83,865
$
(41,489)
$
84,250
$
(39,450)
Amortization expense of intangible assets was $2.4 million and $1.7 million for the three months ended March 31, 2018 and 2017, respectively. Estimated future amortization expense for intangible assets is as follows (in thousands):
Estimated
Intangible
For the Years Ending
Amortization
December 31,
Expense
2018 (remaining nine months)
$
7,084
2019
9,193
2020
6,442
2021
5,202
2022
4,048
Thereafter
10,407
$
42,376</t>
  </si>
  <si>
    <t>Accounts Payable and Accrued Liabilities</t>
  </si>
  <si>
    <t>Note 8—Accounts Payable and Accrued Liabilities
At March 31, 2018 and December 31, 2017, accounts payable were $131.0 million and $140.9 million, respectively. These balances included retention amounts for the same periods of approximately $14.0 million and $13.5 million, respectively. The retention amounts are due to subcontractors and have been retained pending contract completion and customer acceptance of jobs.
The following is a summary of accrued expenses and other current liabilities (in thousands):
March 31,
December 31,
2018
2017
Payroll and related employee benefits
$
41,530
$
45,708
Insurance, including self-insurance reserves
47,282
47,256
Corporate income taxes and other taxes
3,051
2,843
Other
8,046
6,361
$
99,909
$
102,168</t>
  </si>
  <si>
    <t>Credit Arrangements</t>
  </si>
  <si>
    <t>Note 9—Credit Arrangements
Long-term debt and credit facilities consist of the following (in thousands):
March 31,
December 31,
2018
2017
Commercial equipment notes
$
152,759
$
165,532
Mortgage notes
11,145
11,242
Revolving credit facility
—
—
Senior secured notes
82,143
82,143
Total debt
246,047
258,917
Unamortized debt issuance costs
(100)
(102)
Total debt, net
$
245,947
$
258,815
Less: current portion
(63,975)
(65,464)
Long-term debt, net of current portion
$
181,972
$
193,351
The weighted average interest rate on total debt outstanding at March 31, 2018 and December 31, 2017 was 3.0%.
Commercial Notes Payable and Mortgage Notes Payable
From time to time, we enter into commercial equipment notes payable with various equipment finance companies and banks. At March 31, 2018, interest rates ranged from 1.78% to 3.51% per annum and maturity dates ranging from June 15, 2018 to December 15, 2022. The notes are secured by certain construction equipment.
We also entered into two secured mortgage notes payable to a bank in December 2015 totaling $8.0 million, with interest rates of 4.3% per annum and maturity dates of January 1, 2031. The mortgage notes are secured by two buildings.
During 2017, we acquired three properties from a related party and assumed mortgage notes secured by the properties totaling $4.2 million, with interest rates of 5.0% per annum and maturity dates of October 1, 2038.
Revolving Credit Facility
On September 29, 2017, we entered into an amended and restated credit agreement (the “Credit Agreement”) with CIBC Bank USA, as administrative agent (the “Administrative Agent”) and co-lead arranger, The Bank of the West, as co-lead arranger, and Branch Banking and Trust Company, IBERIABANK, Bank of America, and Simmons Bank (the “Lenders”), which increased our borrowing capacity from $125.0 million to $200.0 million. The Credit Agreement consists of a $200.0 million revolving credit facility whereby the Lenders agreed to make loans on a revolving basis from time to time and to issue letters of credit for up to the $200.0 million committed amount, and contains an accordion feature that will allow us to increase the borrowing capacity thereunder from $200.0 million up to $250.0 million, subject to obtaining additional or increased lender commitments. The termination date of the Credit Agreement is September 29, 2022. We capitalized $0.6 million of debt issuance costs during the third quarter of 2017 that are being amortized as interest expense over the life of the Credit Agreement.
The principal amount of any loans under the Credit Agreement will bear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The principal amount of any loan drawn under the Credit Agreement may be prepaid in whole or in part at any time, with a minimum prepayment of $5.0 million.
The Credit Agreement includes customary restrictive covenants for facilities of this type, as discussed below.
Commercial letters of credit outstanding were $20.3 million at March 31, 2018. Other than commercial letters of credit, there were no borrowings under the Credit Agreement during the three months ended March 31, 2018, and available borrowing capacity at March 31, 2018 was $179.7 million.
Senior Secured Notes and Shelf Agreement
On December 28, 2012, we entered into a $50.0 million Senior Secured Notes purchase agreement (“Senior Notes”) and a $25.0 million private shelf agreement (the “Notes Agreement”) by and among us, The Prudential Investment Management, Inc. and certain Prudential affiliates (the “Noteholders”). On June 3, 2015, the Notes Agreement was amended to provide for the issuance of additional notes of up to $75.0 million over the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0 million, at any time, subject to make-whole provisions.
On July 25, 2013, we drew $25.0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we drew $25.0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senior debt/EBITDA ratio and debt service coverage requirements. In addition, the agreements include restrictions on investments, change of control provisions and provisions in the event we dispose more than 20% of our total assets.
We were in compliance with the covenants for the Credit Agreement and Notes Agreement at March 31, 2018.
Canadian Credit Facility
We have a demand credit facility for $8.0 million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0% for any issued and outstanding commercial letters of credit. Letters of credit can be denominated in either Canadian or U.S. dollars. At March 31, 2018, letters of credit outstanding was $0.5 million in Canadian dollars, and the available borrowing capacity was $7.5 million in Canadian dollars. The credit facility contains a working capital restrictive covenant for OnQuest Canada, ULC. At March 31, 2018, OnQuest Canada, ULC was in compliance with the covenant.</t>
  </si>
  <si>
    <t>Noncontrolling Interests</t>
  </si>
  <si>
    <t>Note 10 — Noncontrolling Interests
We are currently participating in two joint ventures, each of which operates in the Power segment. Both joint ventures have been determined to be a VIE and we were determined to be the primary beneficiary as a result of our significant influence over the joint venture operations.
Each joint venture is a partnership, and consequently, the tax effect of only our share of the income was recognized by us. The net assets of the joint ventures are restricted for use by the specific project and are not available for our general operations.
Carlsbad Joint Venture
The Carlsbad joint venture operating activities began in 2015 and are included in our Condensed Consolidated Statements of Income as follows (in thousands):
Three Months Ended March 31,
2018
2017
Revenue
$
41,820
$
10,800
Net income attributable to noncontrolling interests
$
3,114
$
368
The Carlsbad joint venture made no distributions to the partners, and we made no capital contributions to the Carlsbad joint venture during the three months ended March 31, 2018. The project is expected to be completed in 2018.
The carrying value of the assets and liabilities associated with the operations of the Carlsbad joint venture are included in our Condensed Consolidated Balance Sheets as follows (in thousands):
March 31,
December 31,
2018
2017
Cash
$
51,862
$
44,308
Accounts receivable
$
18,621
$
15,343
Contract liabilities
$
34,092
$
42,743
Accounts payable
$
6,220
$
12,352
Due to Primoris
$
19,385
$
—
Wilmington Joint Venture
The Wilmington joint venture operating activities began in October 2015 and are included in our Condensed Consolidated Statements of Income as follows (in thousands):
Three Months Ended March 31,
2018
2017
Revenue
$
1,484
$
12,310
Net income attributable to noncontrolling interests
$
414
$
453
The Wilmington joint venture made no distributions to the partners, and we made no capital contributions to the Wilmington joint venture during the three months ended March 31, 2018. The project was substantially complete as of December 31, 2017.
The carrying value of the assets and liabilities associated with the operations of the Wilmington joint venture are included in our Condensed Consolidated Balance Sheets as follows (in thousands):
March 31,
December 31,
2018
2017
Cash
$
16,326
$
15,948
Accounts receivable
$
467
$
598
Contract liabilities
$
606
$
1,480
Accounts payable
$
83
$
759
Due to Primoris
$
8,397
$
7,428
Summary – Joint Venture Balance Sheets
The following table summarizes the total balance sheet amounts for the two joint ventures, which are included in our Condensed Consolidated Balance Sheets, and the total consolidated balance sheet amounts (in thousands):
Joint Venture
Consolidated
At March 31, 2018
Amounts
Amounts
Cash
$
68,188
$
134,172
Accounts receivable
$
19,088
$
260,920
Accounts payable
$
6,303
$
130,956
Contract liabilities
$
34,698
$
137,380
At December 31, 2017
Cash
$
60,256
$
170,385
Accounts receivable
$
15,941
$
291,589
Accounts payable
$
13,111
$
140,943
Contract liabilities
$
44,223
$
169,101</t>
  </si>
  <si>
    <t>Related Party Transactions</t>
  </si>
  <si>
    <t>Note 11—Related Party Transactions
Prior to March 2017, we leased three properties in California from Stockdale Investment Group, Inc. (“SIGI”). Our Chairman of the Board of Directors, who is our largest stockholder, and his family hold a majority interest in SIGI. In March 2017, we exercised a right of first refusal and purchased the SIGI properties. The purchase was approved by our Board of Directors for $12.8 million. We assumed three mortgage notes totaling $4.2 million with the remainder paid in cash. During the three months ended March 31, 2018 and 2017, we paid $0 and $0.2 million, respectively, in lease payments to SIGI for the use of these properties.
We lease properties from other individuals that are current employees. The amounts leased are not material and each arrangement was approved by the Board of Directors.</t>
  </si>
  <si>
    <t>Stock-Based Compensation</t>
  </si>
  <si>
    <t>Stock-Based Compensation.</t>
  </si>
  <si>
    <t>Note 12—Stock-Based Compensation
In May 2013, the shareholders approved and we adopted the Primoris Services Corporation 2013 Long-term Incentive Equity Plan (“Equity Plan”). Our Board of Directors has granted 259,06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At March 31, 2018, a total of 173,650 Units were vested. The vesting schedule for the remaining Units are as follows:
Number of Units
For the Years Ending December 31,
to Vest
2018 (remaining nine months)
28,471
2019
51,552
2020
5,392
85,415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We recognized $0.2 million and $0.5 million in compensation expense for the three months ended March 31, 2018 and 2017, respectively. At March 31, 2018, approximately $1.0 million of unrecognized compensation expense remained for the Units, which will be recognized over a weighted average period of 1.4 years.
Vested Units accrue “Dividend Equivalent Units” (as defined in the Equity Plan), which will be accrued as additional Units. At March 31, 2018, a total of 3,521 Dividend Equivalent Units were accrued.</t>
  </si>
  <si>
    <t>Income Taxes</t>
  </si>
  <si>
    <t>Note 13—Income Taxes
We are subject to extensive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The Tax Act was signed into law on December 22, 2017. This legislation makes significant changes to the U.S. Internal Revenue Code including a reduction of the U.S. federal corporate income tax rate from 35% to 21% beginning on January 1, 2018. Other changes require complex computations not previously provided in U.S. tax law. Given the significance of the legislation, the SEC staff issued SAB 118 which provides guidance on accounting for uncertainties of the effects of the Tax Act. Specifically, SAB 118 allowed companies to record provisional estimates of the impact of the Tax Act in the period ended December 31, 2017. The provisional estimates are to be finalized during a one year “measurement period” similar to that used when accounting for business combinations. Our measurement period remains open as we continue to evaluate the effects of the Tax Act on our deductions for tax depreciation and executive compensation accruals. No changes to the provisional estimates occurred during the three months ended March 31, 2018.
The effective tax rate on income including noncontrolling interests for the three months ended March 31, 2018 and 2017 was 4.8% and 34.7%, respectively. Excluding noncontrolling interest, the effective tax rate on income attributable to Primoris for the three months ended March 31, 2018 and 2017 was 23.5% and 37.0%, respectively. Our 2018 tax rate differs from the U.S. federal statutory rate of 21% primarily due to the impact of state income taxes, investment tax credits, and nondeductible components of per diem expenses. Our 2017 tax rate differs from the U.S. federal statutory rate of 35% primarily due to state income taxes, the Domestic Production Activity Deduction, and nondeductible components of per diem expenses.
Our U.S. federal income tax returns are generally no longer subject to examination for tax years before 2014. The statutes of limitation of state and foreign jurisdictions generally vary between 3 to 5 years. Accordingly, our state and foreign income tax returns are generally no longer subject to examination for tax years before 2012.
Income taxes are accounted for under the asset and liability method. Deferred tax assets and liabilities are recognized for the future tax consequences of temporary differences between the financial reporting basis and tax basis of our assets and liabilities. Deferred tax assets and liabilities are measured using enacted tax rates expected to apply in the years in which those temporary differences are expected to reverse. The effects of remeasurement of deferred tax assets and liabilities resulting from changes in tax rates are recognized in income in the period of enactment.</t>
  </si>
  <si>
    <t>Dividends and Earnings Per Share</t>
  </si>
  <si>
    <t>Note 14—Dividends and Earnings Per Share
We have paid or declared cash dividends during 2018 and 2017 as follows:
Declaration Date
Record Date
Payable Date
Amount Per Share
February 21, 2017
March 31, 2017
April 15, 2017
$
May 5, 2017
June 30, 2017
July 14, 2017
$
August 2, 2017
September 29, 2017
October 14, 2017
$
November 2, 2017
December 29, 2017
January 15, 2018
$
February 21, 2018
March 30, 2018
April 13, 2018
$
The payment of future dividends is contingent upon our revenue and earnings, capital requirements and our general financial condition, as well as contractual restrictions and other considerations deemed relevant by the Board of Directors.
The table below presents the computation of basic and diluted earnings per share for the three months ended March 31, 2018 and 2017 (in thousands, except per share amounts).
Three Months Ended March 31,
2018
2017
Numerator:
Net income attributable to Primoris
$
688
$
7,691
Denominator:
Weighted average shares for computation of basic earnings per share
51,479
51,594
Dilutive effect of shares issued to independent directors
6
7
Dilutive effect of restricted stock units (1)
262
250
Weighted average shares for computation of diluted earnings per share
51,747
51,851
Earnings per share attributable to Primoris:
Basic
$
0.01
$
0.15
Diluted
$
0.01
$
0.15
(1)
Represents the dilutive effect of the grant of Units and vested Dividend Equivalent Units for the respective periods presented.</t>
  </si>
  <si>
    <t>Stockholders' Equity</t>
  </si>
  <si>
    <t>Note 15—Stockholders’ Equity
Common stock — We issued 71,757 shares of common stock in February 2018 and 65,429 shares of common stock in February 2017 under our long-term retention plan (“LTR Plan”). The shares were purchased by the participants in the LTR Plan with payment made to us of $1.5 million in February 2018 and $1.1 million in February 2017. Our LTR Plan for managers and executives allows participants to use a portion of their annual bonus amount to purchase our common stock at a discount from the market price. The shares purchased in February 2018 were for bonus amounts earned in 2017, and the number of shares was calculated at 75% of the average closing market price of December 2017. The shares purchased in February 2017 were for bonus amounts earned in 2016, and the number of shares was calculated at 75% of the average closing market price of January 2017.
In February 2018 and 2017, we issued 10,062 shares and 11,784 shares of common stock, respectively, as part of the quarterly compensation of the non-employee members of the Board of Directors.
As discussed in Note 12 — “Stock–Based Compensation” , as of March 31, 2018, the Board of Directors has granted a total of 259,065 shares of Units under the Equity Plan and these Units have accrued 3,521 Dividend Equivalent Units.
Share repurchase plan — In February 2017, our Board of Directors authorized a $5.0 million share repurchase program under which we could, depending on market conditions, share price and other factors, acquire shares of our common stock on the open market or in privately negotiated transactions. During the month of March 2017, we purchased and cancelled 216,350 shares of stock for $5.0 million at an average cost of $23.10 per share. There were no share repurchases authorized in the three months ended March 31, 2018.</t>
  </si>
  <si>
    <t>Commitments and Contingencies</t>
  </si>
  <si>
    <t>Commitments and Contingencies.</t>
  </si>
  <si>
    <t>Note 16—Commitments and Contingencies
Leases — We lease certain property and equipment under non-cancellable operating leases which expire at various dates through 2023. The leases require us to pay all taxes, insurance, maintenance and utilities and are classified as operating leases in accordance with ASC Topic 840 “Leases”.
Total lease expense during the three months ended March 31, 2018 and 2017 was $6.8 million and $6.1 million, respectively.
Withdrawal liability for multiemployer pension plan — In November 2011, members of the Pipe Line Contractors Association (“PLCA”), including ARB, Rockford and Q3C (prior to our acquisition in 2012), withdrew from the Central States, Southeast and Southwest Areas Pension Fund multiemployer pension plan (“Plan”) in order to mitigate additional liability in connection with the significantly underfunded Plan. During the first quarter of 2016, we received a final payment schedule for our withdrawal liability. Based on this schedule, the liability recorded at March 31, 2018 was $4.5 million, which is included in Accrued liabilities on the Condensed Consolidated Balance Sheets. We expect to pay the remaining liability balance during 2018, and have no plans to withdraw from any other labor agreements.
NTTA settlement — On February 7, 2012, we were sued in an action entitled North Texas Tollway Authority (“NTTA”), Plaintiff v. James Construction Group, LLC, and KBR, Inc., Defendants, v. Reinforced Earth Company, Third-Party Defendant (the “Lawsuit”). On February 25, 2015 the Lawsuit was settled, and we recorded a liability for $17.0 million. A second defendant agreed to provide up to $5.4 million to pay for the total expected remediation cost of approximately $22.4 million. We will use our settlement obligation to pay for a third-party contractor approved by the NTTA. In the event that the total remediation costs exceed the $22.4 million, the second defendant would pay 20% of the excess amount and we would pay for 80% of the excess amount. During the three months ended March 31, 2018, we increased our liability by $0.3 million and spent $0.2 million for remediation. At March 31, 2018, the remaining accrual balance was $15.3 million.
Legal proceedings — We have been engaged in dispute resolution to collect money we believe we are owed for a construction project completed in 2014. Because of uncertainties associated with the project, including uncertainty of the amounts that would be collected, we used a zero profit margin approach to recording revenue during the construction period for the project. For the project, a cost reimbursable contract, we have recorded a receivable of $32.9 million with a reserve of approximately $17.7 million included in “Contract liabilities”. At this time, we cannot predict the amount that we will collect nor the timing of any collection. The dispute resolution for the receivable initially required international arbitration; however, in the first half of 2016, the owner sought bankruptcy protection in U.S. bankruptcy court. We have initiated litigation against the sureties who have provided lien and stop payment release bonds for the total amount owed. A trial date has been tentatively set for the second quarter of 2018.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SEC Inquiry — We have been cooperating with an inquiry by the staff of the Securities and Exchange Commission, which appears to be focused on certain percentage-of-completion contract revenue recognition practices of the Company during the time period 2013 and 2014. We are continuing to respond to the staff’s inquiries in connection with this matter. At this stage, we are unable to predict when the staff’s inquiry will conclude or the outcome.
Bonding — At March 31, 2018 and December 31, 2017, the Company had bid and completion bonds issued and outstanding totaling approximately $678.9 million and $705.7 million, respectively.</t>
  </si>
  <si>
    <t>Reportable Segments</t>
  </si>
  <si>
    <t>Note 17—Reportable Segments
We segregate our business into four reportable segments: the Power segment, the Pipeline segment, the Utilities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The Power segment operates throughout the United States and specializes in a range of services that include full EPC project delivery, turnkey construction, retrofits, upgrades, repairs, outages, and maintenance for entities in the petroleum, petrochemical, water, and other industries.
The Pipeline segment operates throughout the United States and specializes in a range of services, including pipeline construction, pipeline maintenance, pipeline facility work, compressor stations, pump stations, metering facilities, and other pipeline related services for entities in the petroleum and petrochemical industries.
The Utilities segment operates primarily in California, the Midwest, and the Southeast regions of the United States and specializes in a range of services, including utility line installation and maintenance, gas and electric distribution, streetlight construction, substation work, and fiber optic cable installation.
The Civil segment operates primarily in the Southeastern and Gulf Coast regions of the United States and specializes in highway and bridge construction, airport runway and taxiway construction, demolition, heavy earthwork, soil stabilization, mass excavation, and drainage projects.
All intersegment revenue and gross profit, which were immaterial, have been eliminated in the following tables.
Segment Revenue
Revenue by segment for the three months ended March 31, 2018 and 2017 were as follows (in thousands):
For the three months ended March 31,
2018
2017
% of
% of
Total
Total
Segment
Revenue
Revenue
Revenue
Revenue
Power
$
166,555
$
131,240
Pipeline
57,583
183,445
Utilities
166,710
116,980
Civil
113,271
129,837
Total
$
504,119
$
561,502
Segment Gross Profit
Gross profit by segment for the three months ended March 31, 2018 and 2017 were as follows (in thousands):
For the three months ended March 31,
2018
2017
% of
% of
Segment
Segment
Segment
Gross Profit
Revenue
Gross Profit
Revenue
Power
$
24,071
$
15,524
Pipeline
7,891
28,125
Utilities
9,051
8,273
Civil
3,547
3,131
Total
$
44,560
$
55,053
Segment Goodwill
The amount of goodwill recorded by segment at March 31, 2018 and at December 31, 2017 is presented in Note 7 – “ Goodwill and Intangible Assets” .
Geographic Region — Revenue and Total Assets
The majority of our revenue is derived from customers in the United States with approximately 1.0% generated from sources outside of the United States. At March 31, 2018 and December 31, 2017, approximately 1.0% of total assets were located outside of the United States.</t>
  </si>
  <si>
    <t>Subsequent Events</t>
  </si>
  <si>
    <t>Subsequent Events.</t>
  </si>
  <si>
    <t>Subsequent Event</t>
  </si>
  <si>
    <t>Note 18—Subsequent Events
Cash Dividend – On May 4, 2018, the Board of Directors declared a cash dividend of $0.06 per common share for stockholders of record as of June 29, 2018, payable on or about July 13, 2018.</t>
  </si>
  <si>
    <t>Basis of Presentation (Policies)</t>
  </si>
  <si>
    <t>Reclassification</t>
  </si>
  <si>
    <t>Reclassification — Certain previously reported amounts have been reclassified to conform to the current year presentation.</t>
  </si>
  <si>
    <t>Short-term investments</t>
  </si>
  <si>
    <t>Short-term investments — We classify as short-term investments all securities or other assets acquired which have ready marketability and can be liquidated, if necessary, within the current operating cycle and which have readily determinable fair values. Short-term investments are classified as trading and are recorded at fair value using the first-in, first-out method. Our short-term investments are generally short-term dollar-denominated bank deposits, U.S. Treasury Bills and marketable equity securities.</t>
  </si>
  <si>
    <t>Customer concentration</t>
  </si>
  <si>
    <t>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 of total revenue; however, the group that comprises the top ten customers varies from year to year.
During the three months ended March 31, 2018, revenue generated by the top ten customers were approximately $261.7 million, which represented 51.9% of total revenue during the period. During the period, a California utility customer represented 9.3% of total revenue, and a state department of transportation customer represented 9.2% of total revenue.
During the three months ended March 31, 2017, revenue generated by the top ten customers were $384.0 million, which represented 68.4% of total revenue during the period. During the period, two large pipeline projects represented 28.5% of total revenue.
At March 31, 2018, approximately 6.2% of our accounts receivable were due from one customer, and that customer provided 7.4% of our revenue for the three months ended March 31, 2018. In addition, of total accounts receivable, approximately 12.6% are from one customer with whom we are currently in dispute resolution. See Note 16 – “ Commitments and Contingencies ”.
At March 31, 2017, approximately 12.0% of our accounts receivable were due from one customer, and that customer provided 9.5% of our revenue for the three months ended March 31, 2017. In addition, approximately 8.9% of total accounts receivable at March 31, 2017 were from one customer with whom we are currently in dispute resolution.</t>
  </si>
  <si>
    <t>Multiemployer plans</t>
  </si>
  <si>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To the extent that any plans are underfunded, the Employee Retirement Income Security Act of 1974, as amended by the Multi-Employer Pension Plan Amendments Act of 1980, requires that if we were to withdraw from an agreement or if a plan is terminated, we may incur a withdrawal obligation. The potential withdrawal obligation may be significant. In accordance with Generally Accepted Accounting Principles (“GAAP”), any withdrawal liability would be recorded when it is probable that a liability exists and can be reasonably estimated.</t>
  </si>
  <si>
    <t>Revenue recognition</t>
  </si>
  <si>
    <t xml:space="preserve">On January 1, 2018, we adopted Topic 606 using the modified retrospective method applied to those contracts that were not completed as of January 1, 2018. Adoption changed our accounting policy for revenue recognition. Results for periods prior to January 1, 2018 are not adjusted and continue to be reported in accordance with our historic accounting under ASC Topic 605. The cumulative impact of adopting Topic 606 was immaterial and did not require an adjustment to retained earnings. However, we have reclassified prior year balance sheet and cash flow amounts to conform to current year presentation.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To determine the proper revenue recognition method for contracts, we evaluate whether two or more contracts should be combined and accounted for as one single performance obligation and whether a single contract should be accounted for as more than one performance obligation. Topi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March 31, 2018, we had $1.88 billion of remaining performance obligations. We expect to recognize approximately 64% of our remaining performance obligations as revenue during the next four quarters and the remaining balance thereafter.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 rise to several types of variable consideration, including contract modifications (change orders and claims), liquidated damages, volume discounts, performance bonuses, incentive fees, and other terms that can either increase or decrease the transaction price. Contracts are often modified to account for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March 31, 2018, we had unapproved contract modifications included in aggregate transaction prices that totaled approximately $81.0 million. These contract modifications were in the process of being negotiated in the normal course of business. Approximately $68.8 million of the contract modifications had been recognized as revenue on a cumulative catch-up basis through March 31, 2018.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18, revenue recognized from performance obligations satisfied in previous periods was $21.3 million. If at any time the estimate of contract profitability indicates an anticipated loss on a contract, the projected loss is recognized in full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we sometimes receive advances or deposits from our customers before revenue is recognized, resulting in deferred revenue, which is a contract liability.
The caption “Contract assets” in the Condensed Consolidated Balance Sheets represents the following:
·
unbilled revenue (formerly costs and estimated earnings in excess of billings)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t>
  </si>
  <si>
    <t>Revenue (Tables)</t>
  </si>
  <si>
    <t>Schedule of contract assets</t>
  </si>
  <si>
    <t>Contract assets consist of the following (in thousands):
March 31,
December 31,
2018
2017
Unbilled revenue
$
160,649
$
160,092
Retention receivable
64,155
66,586
Contract materials (not yet installed)
38,128
39,224
$
262,932
$
265,902</t>
  </si>
  <si>
    <t>Schedule of contract liabilities</t>
  </si>
  <si>
    <t>Contract liabilities consist of the following (in thousands):
March 31,
December 31,
2018
2017
Deferred revenue
$
129,679
$
159,034
Accrued loss provision
7,701
10,067
$
137,380
$
169,101</t>
  </si>
  <si>
    <t>Schedule of revenue disaggregation by various categories</t>
  </si>
  <si>
    <t>MSA and Non-MSA revenue was as follows (in thousands):
For the three months ended March 31, 2018
Segment
MSA
Non-MSA
Total
Power
$
19,398
$
147,157
$
166,555
Pipeline
7,280
50,303
57,583
Utilities
119,767
46,943
166,710
Civil
—
113,271
113,271
Total
$
146,445
$
357,674
$
504,119
Revenue by contract type was as follows (in thousands):
For the three months ended March 31, 2018
Segment
Fixed-price
Unit-price
Cost reimbursable (1)
Total
Power
$
116,655
$
11,112
$
38,788
$
166,555
Pipeline
12,520
18,645
26,418
57,583
Utilities
64,064
66,751
35,895
166,710
Civil
9,643
87,080
16,548
113,271
Total
$
202,882
$
183,588
$
117,649
$
504,119
(1)
Includes time and material and cost reimbursable plus fee contracts.</t>
  </si>
  <si>
    <t>Fair Value Measurements (Tables)</t>
  </si>
  <si>
    <t>Schedule of financial assets and liabilities which are required to be measured at fair value</t>
  </si>
  <si>
    <t>The following table presents, for each of the fair value hierarchy levels identified under ASC Topic 820, our financial assets and liabilities that are required to be measured at fair value at March 31, 2018 and December 31, 2017 (in thousands):
Fair Value Measurements at Reporting Date
Significant
Quoted Prices
Other
Significant
in Active Markets
Observable
Unobservable
for Identical Assets
Inputs
Inputs
(Level 1)
(Level 2)
(Level 3)
Assets as of March 31, 2018:
Cash and cash equivalents
$
134,172
$
—
$
—
Liabilities as of March 31, 2018:
Contingent consideration
$
—
$
—
$
728
Assets as of December 31, 2017:
Cash and cash equivalents
$
170,385
$
—
$
—
Liabilities as of December 31, 2017:
Contingent consideration
$
—
$
—
$
716</t>
  </si>
  <si>
    <t>Schedule of changes to the Company's contingent consideration liability Level 3 fair value measurements</t>
  </si>
  <si>
    <t>The following table provides changes to our contingent consideration liability Level 3 fair value measurements during the three months ended March 31, 2018 (in thousands):
Significant Unobservable Inputs
(Level 3)
Contingent Consideration Liability
2018
Beginning balance, January 1,
$
716
Change in fair value of contingent consideration liability during year
12
Ending balance, March 31,
$
728</t>
  </si>
  <si>
    <t>Business Combinations (Tables)</t>
  </si>
  <si>
    <t>Schedule of pro forma results</t>
  </si>
  <si>
    <t>Three Months Ended March 31,
2018
2017
(unaudited)
(unaudited)
Revenue
$
504,119
$
577,142
Income before provision for income taxes
$
4,428
$
14,156
Net income attributable to Primoris
$
688
$
8,401
Weighted average common shares outstanding:
Basic
51,479
51,594
Diluted
51,747
51,851
Earnings per share:
Basic
$
0.01
$
0.16
Diluted
$
0.01
$
0.16</t>
  </si>
  <si>
    <t>Goodwill and Intangible Assets (Tables)</t>
  </si>
  <si>
    <t>Schedule of goodwill by reporting unit</t>
  </si>
  <si>
    <t>Goodwill by segment was recorded as follows (in thousands):
March 31,
December 31,
Reporting Segment
2018
2017
Power
$
24,391
$
24,391
Pipeline
51,521
51,521
Utilities
37,312
37,312
Civil
40,150
40,150
Total Goodwill
$
153,374
$
153,374</t>
  </si>
  <si>
    <t>Summary of intangible asset categories, amounts and the average amortization periods</t>
  </si>
  <si>
    <t>The table below summarizes the intangible asset categories, amounts and the average amortization periods, which are on a straight-line basis (in thousands):
March 31, 2018
December 31, 2017
Weighted
Average Life
Gross Carrying
Amount
Accumulated
Amortization
Gross Carrying
Amount
Accumulated
Amortization
Tradename
9 years
$
31,790
$
(22,836)
$
32,175
$
(22,238)
Customer relationships
10 years
49,900
(17,661)
49,900
(16,338)
Non-compete agreements
5 years
1,900
(915)
1,900
(820)
Other
3 years
275
(77)
275
(54)
$
83,865
$
(41,489)
$
84,250
$
(39,450)</t>
  </si>
  <si>
    <t>Schedule of estimated future amortization expense for intangible assets</t>
  </si>
  <si>
    <t>Estimated future amortization expense for intangible assets is as follows (in thousands):
Estimated
Intangible
For the Years Ending
Amortization
December 31,
Expense
2018 (remaining nine months)
$
7,084
2019
9,193
2020
6,442
2021
5,202
2022
4,048
Thereafter
10,407
$
42,376</t>
  </si>
  <si>
    <t>Accounts Payable and Accrued Liabilities (Tables)</t>
  </si>
  <si>
    <t>Summary of accrued expenses and other current liabilities</t>
  </si>
  <si>
    <t>The following is a summary of accrued expenses and other current liabilities (in thousands):
March 31,
December 31,
2018
2017
Payroll and related employee benefits
$
41,530
$
45,708
Insurance, including self-insurance reserves
47,282
47,256
Corporate income taxes and other taxes
3,051
2,843
Other
8,046
6,361
$
99,909
$
102,168</t>
  </si>
  <si>
    <t>Credit Arrangements (Tables)</t>
  </si>
  <si>
    <t>Schedule of long-term debt and credit facilities</t>
  </si>
  <si>
    <t>Long-term debt and credit facilities consist of the following (in thousands):
March 31,
December 31,
2018
2017
Commercial equipment notes
$
152,759
$
165,532
Mortgage notes
11,145
11,242
Revolving credit facility
—
—
Senior secured notes
82,143
82,143
Total debt
246,047
258,917
Unamortized debt issuance costs
(100)
(102)
Total debt, net
$
245,947
$
258,815
Less: current portion
(63,975)
(65,464)
Long-term debt, net of current portion
$
181,972
$
193,351</t>
  </si>
  <si>
    <t>Noncontrolling Interests (Tables)</t>
  </si>
  <si>
    <t>Schedule of the carrying value of the assets and liabilities included in the Company's consolidated balance sheets</t>
  </si>
  <si>
    <t>The following table summarizes the total balance sheet amounts for the two joint ventures, which are included in our Condensed Consolidated Balance Sheets, and the total consolidated balance sheet amounts (in thousands):
Joint Venture
Consolidated
At March 31, 2018
Amounts
Amounts
Cash
$
68,188
$
134,172
Accounts receivable
$
19,088
$
260,920
Accounts payable
$
6,303
$
130,956
Contract liabilities
$
34,698
$
137,380
At December 31, 2017
Cash
$
60,256
$
170,385
Accounts receivable
$
15,941
$
291,589
Accounts payable
$
13,111
$
140,943
Contract liabilities
$
44,223
$
169,101</t>
  </si>
  <si>
    <t>Carlsbad</t>
  </si>
  <si>
    <t>Schedule of joint venture operating activities included in the Company's consolidated statements of income</t>
  </si>
  <si>
    <t>The Carlsbad joint venture operating activities began in 2015 and are included in our Condensed Consolidated Statements of Income as follows (in thousands):
Three Months Ended March 31,
2018
2017
Revenue
$
41,820
$
10,800
Net income attributable to noncontrolling interests
$
3,114
$
368</t>
  </si>
  <si>
    <t>The carrying value of the assets and liabilities associated with the operations of the Carlsbad joint venture are included in our Condensed Consolidated Balance Sheets as follows (in thousands):
March 31,
December 31,
2018
2017
Cash
$
51,862
$
44,308
Accounts receivable
$
18,621
$
15,343
Contract liabilities
$
34,092
$
42,743
Accounts payable
$
6,220
$
12,352
Due to Primoris
$
19,385
$
—</t>
  </si>
  <si>
    <t>Wilmington</t>
  </si>
  <si>
    <t>The Wilmington joint venture operating activities began in October 2015 and are included in our Condensed Consolidated Statements of Income as follows (in thousands):
Three Months Ended March 31,
2018
2017
Revenue
$
1,484
$
12,310
Net income attributable to noncontrolling interests
$
414
$
453</t>
  </si>
  <si>
    <t>The carrying value of the assets and liabilities associated with the operations of the Wilmington joint venture are included in our Condensed Consolidated Balance Sheets as follows (in thousands):
March 31,
December 31,
2018
2017
Cash
$
16,326
$
15,948
Accounts receivable
$
467
$
598
Contract liabilities
$
606
$
1,480
Accounts payable
$
83
$
759
Due to Primoris
$
8,397
$
7,428</t>
  </si>
  <si>
    <t>Stock-Based Compensation (Tables)</t>
  </si>
  <si>
    <t>Schedule of units activity</t>
  </si>
  <si>
    <t>Number of Units
For the Years Ending December 31,
to Vest
2018 (remaining nine months)
28,471
2019
51,552
2020
5,392
85,415</t>
  </si>
  <si>
    <t>Dividends and Earnings Per Share (Tables)</t>
  </si>
  <si>
    <t>Schedule of cash dividends paid or declared</t>
  </si>
  <si>
    <t>Declaration Date
Record Date
Payable Date
Amount Per Share
February 21, 2017
March 31, 2017
April 15, 2017
$
May 5, 2017
June 30, 2017
July 14, 2017
$
August 2, 2017
September 29, 2017
October 14, 2017
$
November 2, 2017
December 29, 2017
January 15, 2018
$
February 21, 2018
March 30, 2018
April 13, 2018
$</t>
  </si>
  <si>
    <t>Schedule of computation of basic and diluted earnings per share</t>
  </si>
  <si>
    <t>The table below presents the computation of basic and diluted earnings per share for the three months ended March 31, 2018 and 2017 (in thousands, except per share amounts).
Three Months Ended March 31,
2018
2017
Numerator:
Net income attributable to Primoris
$
688
$
7,691
Denominator:
Weighted average shares for computation of basic earnings per share
51,479
51,594
Dilutive effect of shares issued to independent directors
6
7
Dilutive effect of restricted stock units (1)
262
250
Weighted average shares for computation of diluted earnings per share
51,747
51,851
Earnings per share attributable to Primoris:
Basic
$
0.01
$
0.15
Diluted
$
0.01
$
0.15
Represents the dilutive effect of the grant of Units and vested Dividend Equivalent Units for the respective periods presented.</t>
  </si>
  <si>
    <t>Reportable Segments (Tables)</t>
  </si>
  <si>
    <t>Schedule of revenue by segment</t>
  </si>
  <si>
    <t>Revenue by segment for the three months ended March 31, 2018 and 2017 were as follows (in thousands):
For the three months ended March 31,
2018
2017
% of
% of
Total
Total
Segment
Revenue
Revenue
Revenue
Revenue
Power
$
166,555
$
131,240
Pipeline
57,583
183,445
Utilities
166,710
116,980
Civil
113,271
129,837
Total
$
504,119
$
561,502</t>
  </si>
  <si>
    <t>Schedule of gross profit by segment</t>
  </si>
  <si>
    <t>Gross profit by segment for the three months ended March 31, 2018 and 2017 were as follows (in thousands):
For the three months ended March 31,
2018
2017
% of
% of
Segment
Segment
Segment
Gross Profit
Revenue
Gross Profit
Revenue
Power
$
24,071
$
15,524
Pipeline
7,891
28,125
Utilities
9,051
8,273
Civil
3,547
3,131
Total
$
44,560
$
55,053</t>
  </si>
  <si>
    <t>Nature of Business (Details) $ in Millions</t>
  </si>
  <si>
    <t>Jun. 16, 2017USD ($)</t>
  </si>
  <si>
    <t>May 30, 2017USD ($)</t>
  </si>
  <si>
    <t>May 26, 2017USD ($)</t>
  </si>
  <si>
    <t>Mar. 31, 2018segmentitem</t>
  </si>
  <si>
    <t>Number of reportable segments | segment</t>
  </si>
  <si>
    <t>Number of joint ventures | item</t>
  </si>
  <si>
    <t>Number of variable interest entities | item</t>
  </si>
  <si>
    <t>Amount of purchase of assets and liabilities</t>
  </si>
  <si>
    <t>Utilities | FGC</t>
  </si>
  <si>
    <t>Pipeline | Coastal</t>
  </si>
  <si>
    <t>Ownership percentage</t>
  </si>
  <si>
    <t>50.00%</t>
  </si>
  <si>
    <t>Basis of Presentation (Details) $ in Thousands</t>
  </si>
  <si>
    <t>Mar. 31, 2018USD ($)customeritem</t>
  </si>
  <si>
    <t>Mar. 31, 2017USD ($)customer</t>
  </si>
  <si>
    <t>Number of top customers</t>
  </si>
  <si>
    <t>Number of calendar years in which top customers typically generate minimum specified percentage of revenue | item</t>
  </si>
  <si>
    <t>Minimum percentage of revenues generated by top ten customers</t>
  </si>
  <si>
    <t>Revenue | $</t>
  </si>
  <si>
    <t>Revenues. | Customer concentration | Top ten customers</t>
  </si>
  <si>
    <t>Percentage of concentration risk</t>
  </si>
  <si>
    <t>51.90%</t>
  </si>
  <si>
    <t>68.40%</t>
  </si>
  <si>
    <t>Revenues. | Customer concentration | Two large pipeline projects</t>
  </si>
  <si>
    <t>28.50%</t>
  </si>
  <si>
    <t>Revenues. | Customer concentration | California utility</t>
  </si>
  <si>
    <t>9.30%</t>
  </si>
  <si>
    <t>Revenues. | Customer concentration | A State department of transportation</t>
  </si>
  <si>
    <t>9.20%</t>
  </si>
  <si>
    <t>Revenues. | Customer concentration | One customer</t>
  </si>
  <si>
    <t>7.40%</t>
  </si>
  <si>
    <t>9.50%</t>
  </si>
  <si>
    <t>Accounts receivable | Customer concentration | One customer</t>
  </si>
  <si>
    <t>6.20%</t>
  </si>
  <si>
    <t>12.00%</t>
  </si>
  <si>
    <t>Number of customers</t>
  </si>
  <si>
    <t>Accounts receivable | Customer concentration | Disputed Receivables</t>
  </si>
  <si>
    <t>12.60%</t>
  </si>
  <si>
    <t>8.90%</t>
  </si>
  <si>
    <t>Revenue - Performance obligations (Details) $ in Millions</t>
  </si>
  <si>
    <t>Mar. 31, 2018USD ($)</t>
  </si>
  <si>
    <t>Remaining performance obligations</t>
  </si>
  <si>
    <t>Percentage of remaining performance obligation expected to be recognized in period</t>
  </si>
  <si>
    <t>64.00%</t>
  </si>
  <si>
    <t>Revenue recognized from performance obligations satisfied in previous periods</t>
  </si>
  <si>
    <t>Amount of contract modifications included in the expected contract value.</t>
  </si>
  <si>
    <t>Amount of contract modifications recognized as revenue on a cumulative catch-up basis</t>
  </si>
  <si>
    <t>Revenue - Contract assets (Details) - USD ($) $ in Thousands</t>
  </si>
  <si>
    <t>Unbilled revenue</t>
  </si>
  <si>
    <t>Retention receivable</t>
  </si>
  <si>
    <t>Uninstalled contract materials</t>
  </si>
  <si>
    <t>Decrease in contract with customer asset</t>
  </si>
  <si>
    <t>Revenue - Contract liabilities (Details) - USD ($) $ in Thousands</t>
  </si>
  <si>
    <t>Deferred revenue</t>
  </si>
  <si>
    <t>Accrued loss provision</t>
  </si>
  <si>
    <t>Contract Liabilities</t>
  </si>
  <si>
    <t>Decrease in contract liabilities</t>
  </si>
  <si>
    <t>Revenue recognized included in contract liability at beginning of period</t>
  </si>
  <si>
    <t>Revenue - Disaggregation of revenue by customer type and contract type (Details) $ in Thousands</t>
  </si>
  <si>
    <t>Disaggregation of Revenue</t>
  </si>
  <si>
    <t>Fixed price</t>
  </si>
  <si>
    <t>Unit price</t>
  </si>
  <si>
    <t>Cost reimbursable</t>
  </si>
  <si>
    <t>MSA</t>
  </si>
  <si>
    <t>Non-MSA</t>
  </si>
  <si>
    <t>Power</t>
  </si>
  <si>
    <t>Power | Fixed price</t>
  </si>
  <si>
    <t>Power | Unit price</t>
  </si>
  <si>
    <t>Power | Cost reimbursable</t>
  </si>
  <si>
    <t>Power | MSA</t>
  </si>
  <si>
    <t>Power | Non-MSA</t>
  </si>
  <si>
    <t>Pipeline</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Civil</t>
  </si>
  <si>
    <t>Civil | Fixed price</t>
  </si>
  <si>
    <t>Civil | Unit price</t>
  </si>
  <si>
    <t>Civil | Cost reimbursable</t>
  </si>
  <si>
    <t>Civil | Non-MSA</t>
  </si>
  <si>
    <t>Fair Value Measurements (Details) - Recurring - USD ($) $ in Thousands</t>
  </si>
  <si>
    <t>Quoted Prices in Active Markets for Identical Assets (Level 1)</t>
  </si>
  <si>
    <t>Assets</t>
  </si>
  <si>
    <t>Significant Unobservable Inputs (Level 3)</t>
  </si>
  <si>
    <t>Liabilities</t>
  </si>
  <si>
    <t>Fair value of the contingent consideration</t>
  </si>
  <si>
    <t>Fair Value Measurements - Contingent Consideration Liability (Details) $ in Thousands</t>
  </si>
  <si>
    <t>Mar. 31, 2018USD ($)item</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Liability | Significant Unobservable Inputs (Level 3)</t>
  </si>
  <si>
    <t>Rollforward of contingent consideration liability level three fair value measurements</t>
  </si>
  <si>
    <t>Balance at the beginning of the period</t>
  </si>
  <si>
    <t>Change in fair value of contingent consideration liability during year</t>
  </si>
  <si>
    <t>Balance at the end of the period</t>
  </si>
  <si>
    <t>Business Combinations - 2017 Acquisitions (Details) - USD ($) $ in Thousands</t>
  </si>
  <si>
    <t>Jun. 16, 2017</t>
  </si>
  <si>
    <t>May 30, 2017</t>
  </si>
  <si>
    <t>May 26, 2017</t>
  </si>
  <si>
    <t>Business combinations</t>
  </si>
  <si>
    <t>FGC</t>
  </si>
  <si>
    <t>Cash payment made</t>
  </si>
  <si>
    <t>Potential contingent consideration</t>
  </si>
  <si>
    <t>Contingent earnout period (in years)</t>
  </si>
  <si>
    <t>1 year</t>
  </si>
  <si>
    <t>Fixed assets</t>
  </si>
  <si>
    <t>Working capital</t>
  </si>
  <si>
    <t>Land and buildings</t>
  </si>
  <si>
    <t>The period of time goodwill is deductible for income tax purposes</t>
  </si>
  <si>
    <t>15 years</t>
  </si>
  <si>
    <t>FGC | Customer relationships</t>
  </si>
  <si>
    <t>Intangibles assets</t>
  </si>
  <si>
    <t>Engineering Assets</t>
  </si>
  <si>
    <t>Engineering Assets | Customer relationships</t>
  </si>
  <si>
    <t>Coastal</t>
  </si>
  <si>
    <t>Long-term capital leases</t>
  </si>
  <si>
    <t>Coastal | Customer relationships and tradename</t>
  </si>
  <si>
    <t>Business Combinations - Pro Forma Information (Details) - USD ($) $ / shares in Units, shares in Thousands, $ in Thousands</t>
  </si>
  <si>
    <t>Pro forma results</t>
  </si>
  <si>
    <t>Pro forma tax rate used in calculating taxes on income from continuing operations (as a percent)</t>
  </si>
  <si>
    <t>23.50%</t>
  </si>
  <si>
    <t>37.00%</t>
  </si>
  <si>
    <t>Revenues</t>
  </si>
  <si>
    <t>Business Combinations - Willbros Merger Agreement (Details) - USD ($) $ / shares in Units, $ in Millions</t>
  </si>
  <si>
    <t>Mar. 27, 2018</t>
  </si>
  <si>
    <t>Purchase price</t>
  </si>
  <si>
    <t>Willbros Group, Inc.</t>
  </si>
  <si>
    <t>Share price of acquired entity</t>
  </si>
  <si>
    <t>Maximum amount of secured bridge financing to be provided</t>
  </si>
  <si>
    <t>Willbros Group, Inc. | Note Receivable</t>
  </si>
  <si>
    <t>Amount of secured bridge financing provided</t>
  </si>
  <si>
    <t>Goodwill and Intangible Assets - Goodwill (Details) - USD ($) $ in Thousands</t>
  </si>
  <si>
    <t>Goodwill and Intangible Assets - Intangible Assets (Details) - USD ($) $ in Thousands</t>
  </si>
  <si>
    <t>12 Months Ended</t>
  </si>
  <si>
    <t>Intangible assets</t>
  </si>
  <si>
    <t>Gross Carrying Amount</t>
  </si>
  <si>
    <t>Accumulated Amortization</t>
  </si>
  <si>
    <t>Amortization expense of intangible assets</t>
  </si>
  <si>
    <t>Estimated future amortization expense for intangible assets</t>
  </si>
  <si>
    <t>2018 (remaining nine months)</t>
  </si>
  <si>
    <t>Thereafter</t>
  </si>
  <si>
    <t>Total</t>
  </si>
  <si>
    <t>Tradename</t>
  </si>
  <si>
    <t>Weighted Average Life</t>
  </si>
  <si>
    <t>9 years</t>
  </si>
  <si>
    <t>Customer relationships</t>
  </si>
  <si>
    <t>10 years</t>
  </si>
  <si>
    <t>Non-compete agreements</t>
  </si>
  <si>
    <t>5 years</t>
  </si>
  <si>
    <t>Other</t>
  </si>
  <si>
    <t>3 years</t>
  </si>
  <si>
    <t>Accounts Payable and Accrued Liabilities (Details) - USD ($) $ in Thousands</t>
  </si>
  <si>
    <t>Retention amounts included in accounts payable</t>
  </si>
  <si>
    <t>Payroll and related employee benefits</t>
  </si>
  <si>
    <t>Insurance, including self-insurance reserves</t>
  </si>
  <si>
    <t>Corporate income taxes and other taxes</t>
  </si>
  <si>
    <t>Total accrued expenses and other current liabilities</t>
  </si>
  <si>
    <t>Credit Arrangements (Details) - USD ($) $ in Thousands</t>
  </si>
  <si>
    <t>Credit arrangements</t>
  </si>
  <si>
    <t>Total debt</t>
  </si>
  <si>
    <t>Unamortized debt issuance costs</t>
  </si>
  <si>
    <t>Total debt, net</t>
  </si>
  <si>
    <t>Less: current portion</t>
  </si>
  <si>
    <t>Commercial equipment notes</t>
  </si>
  <si>
    <t>Mortgages</t>
  </si>
  <si>
    <t>Senior secured notes</t>
  </si>
  <si>
    <t>Credit Arrangements - Narrative (Details) $ in Millions, $ in Millions</t>
  </si>
  <si>
    <t>Nov. 09, 2015USD ($)payment</t>
  </si>
  <si>
    <t>Jun. 03, 2015USD ($)</t>
  </si>
  <si>
    <t>Jul. 25, 2013USD ($)payment</t>
  </si>
  <si>
    <t>Dec. 31, 2015USD ($)loanbuilding</t>
  </si>
  <si>
    <t>Mar. 31, 2018CAD ($)building</t>
  </si>
  <si>
    <t>Sep. 30, 2017USD ($)</t>
  </si>
  <si>
    <t>Sep. 29, 2017USD ($)</t>
  </si>
  <si>
    <t>Sep. 28, 2017USD ($)</t>
  </si>
  <si>
    <t>Dec. 28, 2012USD ($)</t>
  </si>
  <si>
    <t>Weighted average interest rate (as a percent)</t>
  </si>
  <si>
    <t>3.00%</t>
  </si>
  <si>
    <t>Commercial equipment notes | Minimum</t>
  </si>
  <si>
    <t>Interest rate (as a percent)</t>
  </si>
  <si>
    <t>1.78%</t>
  </si>
  <si>
    <t>Commercial equipment notes | Maximum</t>
  </si>
  <si>
    <t>3.51%</t>
  </si>
  <si>
    <t>5.00%</t>
  </si>
  <si>
    <t>Number of assets secured | building</t>
  </si>
  <si>
    <t>Assumed notes</t>
  </si>
  <si>
    <t>Secured mortgage notes, maturing on January 1, 2031</t>
  </si>
  <si>
    <t>4.30%</t>
  </si>
  <si>
    <t>Number of secured mortgage notes payable to a bank | loan</t>
  </si>
  <si>
    <t>Initial principal amount</t>
  </si>
  <si>
    <t>4.60%</t>
  </si>
  <si>
    <t>3.65%</t>
  </si>
  <si>
    <t>Number of annual principal payments | payment</t>
  </si>
  <si>
    <t>Required principal payment</t>
  </si>
  <si>
    <t>Senior secured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Credit Agreement</t>
  </si>
  <si>
    <t>Maximum borrowing capacity</t>
  </si>
  <si>
    <t>Debt issuance costs</t>
  </si>
  <si>
    <t>Additional Period to Issue Notes</t>
  </si>
  <si>
    <t>Available borrowing capacity</t>
  </si>
  <si>
    <t>Credit Agreement | Federal funds rate</t>
  </si>
  <si>
    <t>Basis spread on variable rate (as a percent)</t>
  </si>
  <si>
    <t>0.50%</t>
  </si>
  <si>
    <t>Credit Agreement | Minimum</t>
  </si>
  <si>
    <t>Credit Agreement | Revolving credit facility</t>
  </si>
  <si>
    <t>Maximum borrowing capacity with accordion feature</t>
  </si>
  <si>
    <t>Borrowings outstanding</t>
  </si>
  <si>
    <t>Credit Agreement | Commercial letters of credit</t>
  </si>
  <si>
    <t>Commercial letters of credit outstanding</t>
  </si>
  <si>
    <t>Canadian Credit Facility</t>
  </si>
  <si>
    <t>Canadian Credit Facility | Commercial letters of credit</t>
  </si>
  <si>
    <t>Annual fee (as a percent)</t>
  </si>
  <si>
    <t>1.00%</t>
  </si>
  <si>
    <t>Canadian Credit Facility | Commercial letters of credit | Maximum</t>
  </si>
  <si>
    <t>Term of credit facility</t>
  </si>
  <si>
    <t>Noncontrolling Interests (Details) $ in Thousands</t>
  </si>
  <si>
    <t>Mar. 31, 2017USD ($)</t>
  </si>
  <si>
    <t>Dec. 31, 2017USD ($)</t>
  </si>
  <si>
    <t>Tax effect on income recognized</t>
  </si>
  <si>
    <t>Net income attributable to noncontrolling interests</t>
  </si>
  <si>
    <t>Cash</t>
  </si>
  <si>
    <t>Distributions to partners</t>
  </si>
  <si>
    <t>Capital contributions</t>
  </si>
  <si>
    <t>Due to Primoris</t>
  </si>
  <si>
    <t>Carlsbad and Wilmington</t>
  </si>
  <si>
    <t>Related Party Transactions (Details) $ in Thousands</t>
  </si>
  <si>
    <t>1 Months Ended</t>
  </si>
  <si>
    <t>Mar. 31, 2017USD ($)loan</t>
  </si>
  <si>
    <t>Feb. 28, 2017item</t>
  </si>
  <si>
    <t>Related party transactions</t>
  </si>
  <si>
    <t>SIGI</t>
  </si>
  <si>
    <t>Number of leased properties | item</t>
  </si>
  <si>
    <t>Purchase of properties</t>
  </si>
  <si>
    <t>Lease payments to related party</t>
  </si>
  <si>
    <t>SIGI | Mortgages</t>
  </si>
  <si>
    <t>Number of mortgages assumed | loan</t>
  </si>
  <si>
    <t>Stock-Based Compensation - Restricted Stock Units (Details) - Equity Plan - Restricted Stock Units - USD ($) $ in Thousands</t>
  </si>
  <si>
    <t>59 Months Ended</t>
  </si>
  <si>
    <t>Stock-based compensation</t>
  </si>
  <si>
    <t>Units granted</t>
  </si>
  <si>
    <t>Number of vested units</t>
  </si>
  <si>
    <t>Number of unvested units</t>
  </si>
  <si>
    <t>Compensation expense recognized</t>
  </si>
  <si>
    <t>Unrecognized compensation expense</t>
  </si>
  <si>
    <t>Period to recognize unrecognized compensation expense</t>
  </si>
  <si>
    <t>1 year 4 months 24 days</t>
  </si>
  <si>
    <t>Accrued dividend equivalent units</t>
  </si>
  <si>
    <t>Number of Units to Vest</t>
  </si>
  <si>
    <t>Income Taxes (Details)</t>
  </si>
  <si>
    <t>9 Months Ended</t>
  </si>
  <si>
    <t>U.S. federal statutory income tax rate (as a percent)</t>
  </si>
  <si>
    <t>21.00%</t>
  </si>
  <si>
    <t>35.00%</t>
  </si>
  <si>
    <t>Effective tax rate on income before provision for income taxes including income attributable to noncontrolling interests (as a percent)</t>
  </si>
  <si>
    <t>4.80%</t>
  </si>
  <si>
    <t>34.70%</t>
  </si>
  <si>
    <t>Effective tax rate on income before provision for income taxes and noncontrolling interests (as a percent)</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Feb. 21, 2018</t>
  </si>
  <si>
    <t>Nov. 02, 2017</t>
  </si>
  <si>
    <t>Aug. 02, 2017</t>
  </si>
  <si>
    <t>May 05, 2017</t>
  </si>
  <si>
    <t>Feb. 21, 2017</t>
  </si>
  <si>
    <t>Cash dividend declared (in dollars per share)</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Stockholders' Equity (Details) - USD ($) $ / shares in Units, $ in Millions</t>
  </si>
  <si>
    <t>Feb. 28, 2018</t>
  </si>
  <si>
    <t>Feb. 28, 2017</t>
  </si>
  <si>
    <t>Share repurchase plan</t>
  </si>
  <si>
    <t>Aggregate purchase price up to which shares can be acquired under share repurchase program</t>
  </si>
  <si>
    <t>Number of shares purchased and cancelled under the share repurchase program</t>
  </si>
  <si>
    <t>Amount paid for shares purchased and cancelled under share repurchase program</t>
  </si>
  <si>
    <t>Amount paid for shares purchased and cancelled under share repurchase program (per share)</t>
  </si>
  <si>
    <t>LTR Plan</t>
  </si>
  <si>
    <t>Common Stock</t>
  </si>
  <si>
    <t>Shares of common stock issued under the long-term incentive plan</t>
  </si>
  <si>
    <t>Amount received in exchange for shares of common stock under a long term incentive plan</t>
  </si>
  <si>
    <t>Percentage of average market closing prices used in determining number of common stock that could be purchased by participants</t>
  </si>
  <si>
    <t>75.00%</t>
  </si>
  <si>
    <t>Equity Plan</t>
  </si>
  <si>
    <t>Shares of common stock issued as a part of quarterly compensation of non-employee members of the Board of Directors</t>
  </si>
  <si>
    <t>Equity Plan | Restricted Stock Units</t>
  </si>
  <si>
    <t>Granted, Units</t>
  </si>
  <si>
    <t>Commitments and Contingencies - Leases (Details) - USD ($) $ in Millions</t>
  </si>
  <si>
    <t>Total lease expense</t>
  </si>
  <si>
    <t>Commitments and Contingencies (Details) - USD ($) $ in Thousands</t>
  </si>
  <si>
    <t>Feb. 25, 2015</t>
  </si>
  <si>
    <t>Dec. 31, 2014</t>
  </si>
  <si>
    <t>Commitments and contingencies</t>
  </si>
  <si>
    <t>Gross Profit</t>
  </si>
  <si>
    <t>Accrued Liabilities</t>
  </si>
  <si>
    <t>Withdrawal liability recorded</t>
  </si>
  <si>
    <t>JCG | North Texas Tollway Authority v. James Construction Group, LLC</t>
  </si>
  <si>
    <t>Liability recorded on litigation</t>
  </si>
  <si>
    <t>Expected remediation cost on settlement</t>
  </si>
  <si>
    <t>Percentage of expected costs second defendant would pay</t>
  </si>
  <si>
    <t>Percentage of expected costs Company would pay</t>
  </si>
  <si>
    <t>80.00%</t>
  </si>
  <si>
    <t>Payment for remediation</t>
  </si>
  <si>
    <t>Accrual balance</t>
  </si>
  <si>
    <t>JCG | North Texas Tollway Authority v. James Construction Group, LLC | Maximum</t>
  </si>
  <si>
    <t>Agreed payments by second defendant in expected remediation costs toward settlement</t>
  </si>
  <si>
    <t>Disputed Receivables</t>
  </si>
  <si>
    <t>Receivable recorded relating to the project</t>
  </si>
  <si>
    <t>Disputed Receivables | Customer Liabilities</t>
  </si>
  <si>
    <t>Reserve</t>
  </si>
  <si>
    <t>Bonding</t>
  </si>
  <si>
    <t>Bid and completion bonds issued and outstanding</t>
  </si>
  <si>
    <t>Reportable Segments (Details) $ in Thousands</t>
  </si>
  <si>
    <t>Mar. 31, 2018USD ($)segment</t>
  </si>
  <si>
    <t>Segment reporting information</t>
  </si>
  <si>
    <t>% of Total Revenue</t>
  </si>
  <si>
    <t>% of Revenue</t>
  </si>
  <si>
    <t>8.80%</t>
  </si>
  <si>
    <t>9.80%</t>
  </si>
  <si>
    <t>23.40%</t>
  </si>
  <si>
    <t>14.50%</t>
  </si>
  <si>
    <t>11.80%</t>
  </si>
  <si>
    <t>11.40%</t>
  </si>
  <si>
    <t>32.70%</t>
  </si>
  <si>
    <t>13.70%</t>
  </si>
  <si>
    <t>15.30%</t>
  </si>
  <si>
    <t>33.10%</t>
  </si>
  <si>
    <t>20.80%</t>
  </si>
  <si>
    <t>5.40%</t>
  </si>
  <si>
    <t>7.10%</t>
  </si>
  <si>
    <t>22.50%</t>
  </si>
  <si>
    <t>23.10%</t>
  </si>
  <si>
    <t>3.10%</t>
  </si>
  <si>
    <t>2.40%</t>
  </si>
  <si>
    <t>Reportable Segments - Revenue and Total Assets by Geographic Area (Details)</t>
  </si>
  <si>
    <t>Revenues and total assets by geographic area</t>
  </si>
  <si>
    <t>Non-United States</t>
  </si>
  <si>
    <t>% of total assets</t>
  </si>
  <si>
    <t>Non-United States | Maximum</t>
  </si>
  <si>
    <t>Subsequent Events (Details) - $ / shares</t>
  </si>
  <si>
    <t>May 04, 2018</t>
  </si>
  <si>
    <t>Cash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53057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172</v>
      </c>
      <c r="C3" s="7" t="n">
        <v>170385</v>
      </c>
    </row>
    <row r="4" spans="1:3">
      <c r="A4" s="4" t="s">
        <v>28</v>
      </c>
      <c r="B4" s="5" t="n">
        <v>260920</v>
      </c>
      <c r="C4" s="5" t="n">
        <v>291589</v>
      </c>
    </row>
    <row r="5" spans="1:3">
      <c r="A5" s="4" t="s">
        <v>29</v>
      </c>
      <c r="B5" s="5" t="n">
        <v>262932</v>
      </c>
      <c r="C5" s="5" t="n">
        <v>265902</v>
      </c>
    </row>
    <row r="6" spans="1:3">
      <c r="A6" s="4" t="s">
        <v>30</v>
      </c>
      <c r="B6" s="5" t="n">
        <v>10000</v>
      </c>
    </row>
    <row r="7" spans="1:3">
      <c r="A7" s="4" t="s">
        <v>31</v>
      </c>
      <c r="B7" s="5" t="n">
        <v>21694</v>
      </c>
      <c r="C7" s="5" t="n">
        <v>15338</v>
      </c>
    </row>
    <row r="8" spans="1:3">
      <c r="A8" s="4" t="s">
        <v>32</v>
      </c>
      <c r="B8" s="5" t="n">
        <v>689718</v>
      </c>
      <c r="C8" s="5" t="n">
        <v>743214</v>
      </c>
    </row>
    <row r="9" spans="1:3">
      <c r="A9" s="4" t="s">
        <v>33</v>
      </c>
      <c r="B9" s="5" t="n">
        <v>313937</v>
      </c>
      <c r="C9" s="5" t="n">
        <v>311777</v>
      </c>
    </row>
    <row r="10" spans="1:3">
      <c r="A10" s="4" t="s">
        <v>34</v>
      </c>
      <c r="B10" s="5" t="n">
        <v>42376</v>
      </c>
      <c r="C10" s="5" t="n">
        <v>44800</v>
      </c>
    </row>
    <row r="11" spans="1:3">
      <c r="A11" s="4" t="s">
        <v>35</v>
      </c>
      <c r="B11" s="5" t="n">
        <v>153374</v>
      </c>
      <c r="C11" s="5" t="n">
        <v>153374</v>
      </c>
    </row>
    <row r="12" spans="1:3">
      <c r="A12" s="4" t="s">
        <v>36</v>
      </c>
      <c r="B12" s="5" t="n">
        <v>3042</v>
      </c>
      <c r="C12" s="5" t="n">
        <v>2575</v>
      </c>
    </row>
    <row r="13" spans="1:3">
      <c r="A13" s="4" t="s">
        <v>37</v>
      </c>
      <c r="B13" s="5" t="n">
        <v>1202447</v>
      </c>
      <c r="C13" s="5" t="n">
        <v>1255740</v>
      </c>
    </row>
    <row r="14" spans="1:3">
      <c r="A14" s="3" t="s">
        <v>38</v>
      </c>
    </row>
    <row r="15" spans="1:3">
      <c r="A15" s="4" t="s">
        <v>39</v>
      </c>
      <c r="B15" s="5" t="n">
        <v>130956</v>
      </c>
      <c r="C15" s="5" t="n">
        <v>140943</v>
      </c>
    </row>
    <row r="16" spans="1:3">
      <c r="A16" s="4" t="s">
        <v>40</v>
      </c>
      <c r="B16" s="5" t="n">
        <v>137380</v>
      </c>
      <c r="C16" s="5" t="n">
        <v>169101</v>
      </c>
    </row>
    <row r="17" spans="1:3">
      <c r="A17" s="4" t="s">
        <v>41</v>
      </c>
      <c r="B17" s="5" t="n">
        <v>99909</v>
      </c>
      <c r="C17" s="5" t="n">
        <v>102168</v>
      </c>
    </row>
    <row r="18" spans="1:3">
      <c r="A18" s="4" t="s">
        <v>42</v>
      </c>
      <c r="B18" s="5" t="n">
        <v>3092</v>
      </c>
      <c r="C18" s="5" t="n">
        <v>3087</v>
      </c>
    </row>
    <row r="19" spans="1:3">
      <c r="A19" s="4" t="s">
        <v>43</v>
      </c>
      <c r="B19" s="5" t="n">
        <v>63975</v>
      </c>
      <c r="C19" s="5" t="n">
        <v>65464</v>
      </c>
    </row>
    <row r="20" spans="1:3">
      <c r="A20" s="4" t="s">
        <v>44</v>
      </c>
      <c r="B20" s="5" t="n">
        <v>435312</v>
      </c>
      <c r="C20" s="5" t="n">
        <v>480763</v>
      </c>
    </row>
    <row r="21" spans="1:3">
      <c r="A21" s="4" t="s">
        <v>45</v>
      </c>
      <c r="B21" s="5" t="n">
        <v>181972</v>
      </c>
      <c r="C21" s="5" t="n">
        <v>193351</v>
      </c>
    </row>
    <row r="22" spans="1:3">
      <c r="A22" s="4" t="s">
        <v>46</v>
      </c>
      <c r="B22" s="5" t="n">
        <v>13577</v>
      </c>
      <c r="C22" s="5" t="n">
        <v>13571</v>
      </c>
    </row>
    <row r="23" spans="1:3">
      <c r="A23" s="4" t="s">
        <v>47</v>
      </c>
      <c r="B23" s="5" t="n">
        <v>6090</v>
      </c>
      <c r="C23" s="5" t="n">
        <v>5872</v>
      </c>
    </row>
    <row r="24" spans="1:3">
      <c r="A24" s="4" t="s">
        <v>48</v>
      </c>
      <c r="B24" s="5" t="n">
        <v>636951</v>
      </c>
      <c r="C24" s="5" t="n">
        <v>693557</v>
      </c>
    </row>
    <row r="25" spans="1:3">
      <c r="A25" s="4" t="s">
        <v>49</v>
      </c>
      <c r="B25" s="4" t="s">
        <v>50</v>
      </c>
      <c r="C25" s="4" t="s">
        <v>50</v>
      </c>
    </row>
    <row r="26" spans="1:3">
      <c r="A26" s="3" t="s">
        <v>51</v>
      </c>
    </row>
    <row r="27" spans="1:3">
      <c r="A27" s="4" t="s">
        <v>52</v>
      </c>
      <c r="B27" s="5" t="n">
        <v>5</v>
      </c>
      <c r="C27" s="5" t="n">
        <v>5</v>
      </c>
    </row>
    <row r="28" spans="1:3">
      <c r="A28" s="4" t="s">
        <v>53</v>
      </c>
      <c r="B28" s="5" t="n">
        <v>162701</v>
      </c>
      <c r="C28" s="5" t="n">
        <v>160502</v>
      </c>
    </row>
    <row r="29" spans="1:3">
      <c r="A29" s="4" t="s">
        <v>54</v>
      </c>
      <c r="B29" s="5" t="n">
        <v>393547</v>
      </c>
      <c r="C29" s="5" t="n">
        <v>395961</v>
      </c>
    </row>
    <row r="30" spans="1:3">
      <c r="A30" s="4" t="s">
        <v>55</v>
      </c>
      <c r="B30" s="5" t="n">
        <v>9243</v>
      </c>
      <c r="C30" s="5" t="n">
        <v>5715</v>
      </c>
    </row>
    <row r="31" spans="1:3">
      <c r="A31" s="4" t="s">
        <v>56</v>
      </c>
      <c r="B31" s="5" t="n">
        <v>565496</v>
      </c>
      <c r="C31" s="5" t="n">
        <v>562183</v>
      </c>
    </row>
    <row r="32" spans="1:3">
      <c r="A32" s="4" t="s">
        <v>57</v>
      </c>
      <c r="B32" s="7" t="n">
        <v>1202447</v>
      </c>
      <c r="C32" s="7" t="n">
        <v>1255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6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34172</v>
      </c>
      <c r="C3" s="7" t="n">
        <v>170385</v>
      </c>
    </row>
    <row r="4" spans="1:3">
      <c r="A4" s="3" t="s">
        <v>51</v>
      </c>
    </row>
    <row r="5" spans="1:3">
      <c r="A5" s="4" t="s">
        <v>61</v>
      </c>
      <c r="B5" s="8" t="n">
        <v>0.0001</v>
      </c>
      <c r="C5" s="8" t="n">
        <v>0.0001</v>
      </c>
    </row>
    <row r="6" spans="1:3">
      <c r="A6" s="4" t="s">
        <v>62</v>
      </c>
      <c r="B6" s="5" t="n">
        <v>90000000</v>
      </c>
      <c r="C6" s="5" t="n">
        <v>90000000</v>
      </c>
    </row>
    <row r="7" spans="1:3">
      <c r="A7" s="4" t="s">
        <v>63</v>
      </c>
      <c r="B7" s="5" t="n">
        <v>51530572</v>
      </c>
      <c r="C7" s="5" t="n">
        <v>51576442</v>
      </c>
    </row>
    <row r="8" spans="1:3">
      <c r="A8" s="4" t="s">
        <v>64</v>
      </c>
      <c r="B8" s="5" t="n">
        <v>51448753</v>
      </c>
      <c r="C8" s="5" t="n">
        <v>51448753</v>
      </c>
    </row>
    <row r="9" spans="1:3">
      <c r="A9" s="4" t="s">
        <v>59</v>
      </c>
    </row>
    <row r="10" spans="1:3">
      <c r="A10" s="3" t="s">
        <v>59</v>
      </c>
    </row>
    <row r="11" spans="1:3">
      <c r="A11" s="4" t="s">
        <v>60</v>
      </c>
      <c r="B11" s="7" t="n">
        <v>68188</v>
      </c>
      <c r="C11" s="7" t="n">
        <v>6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row>
    <row r="5" spans="1:2">
      <c r="A5" s="4" t="s">
        <v>205</v>
      </c>
      <c r="B5" s="4" t="s">
        <v>206</v>
      </c>
    </row>
    <row r="6" spans="1:2">
      <c r="A6" s="4" t="s">
        <v>202</v>
      </c>
      <c r="B6" s="4" t="s">
        <v>207</v>
      </c>
    </row>
    <row r="7" spans="1:2">
      <c r="A7" s="4" t="s">
        <v>208</v>
      </c>
    </row>
    <row r="8" spans="1:2">
      <c r="A8" s="4" t="s">
        <v>205</v>
      </c>
      <c r="B8" s="4" t="s">
        <v>209</v>
      </c>
    </row>
    <row r="9" spans="1:2">
      <c r="A9" s="4" t="s">
        <v>202</v>
      </c>
      <c r="B9"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21"/>
    <col customWidth="1" max="3" min="3" width="20"/>
    <col customWidth="1" max="4" min="4" width="20"/>
    <col customWidth="1" max="5" min="5" width="25"/>
  </cols>
  <sheetData>
    <row r="1" spans="1:5">
      <c r="A1" s="1" t="s">
        <v>224</v>
      </c>
      <c r="B1" s="2" t="s">
        <v>225</v>
      </c>
      <c r="C1" s="2" t="s">
        <v>226</v>
      </c>
      <c r="D1" s="2" t="s">
        <v>227</v>
      </c>
      <c r="E1" s="2" t="s">
        <v>228</v>
      </c>
    </row>
    <row r="2" spans="1:5">
      <c r="A2" s="3" t="s">
        <v>123</v>
      </c>
    </row>
    <row r="3" spans="1:5">
      <c r="A3" s="4" t="s">
        <v>229</v>
      </c>
      <c r="E3" s="5" t="n">
        <v>4</v>
      </c>
    </row>
    <row r="4" spans="1:5">
      <c r="A4" s="4" t="s">
        <v>230</v>
      </c>
      <c r="E4" s="5" t="n">
        <v>2</v>
      </c>
    </row>
    <row r="5" spans="1:5">
      <c r="A5" s="4" t="s">
        <v>231</v>
      </c>
      <c r="E5" s="5" t="n">
        <v>2</v>
      </c>
    </row>
    <row r="6" spans="1:5">
      <c r="A6" s="4" t="s">
        <v>232</v>
      </c>
      <c r="C6" s="12" t="n">
        <v>2.3</v>
      </c>
    </row>
    <row r="7" spans="1:5">
      <c r="A7" s="4" t="s">
        <v>233</v>
      </c>
    </row>
    <row r="8" spans="1:5">
      <c r="A8" s="3" t="s">
        <v>123</v>
      </c>
    </row>
    <row r="9" spans="1:5">
      <c r="A9" s="4" t="s">
        <v>232</v>
      </c>
      <c r="D9" s="12" t="n">
        <v>37.7</v>
      </c>
    </row>
    <row r="10" spans="1:5">
      <c r="A10" s="4" t="s">
        <v>234</v>
      </c>
    </row>
    <row r="11" spans="1:5">
      <c r="A11" s="3" t="s">
        <v>123</v>
      </c>
    </row>
    <row r="12" spans="1:5">
      <c r="A12" s="4" t="s">
        <v>232</v>
      </c>
      <c r="B12" s="12" t="n">
        <v>27.5</v>
      </c>
    </row>
    <row r="13" spans="1:5">
      <c r="A13" s="4" t="s">
        <v>204</v>
      </c>
    </row>
    <row r="14" spans="1:5">
      <c r="A14" s="3" t="s">
        <v>123</v>
      </c>
    </row>
    <row r="15" spans="1:5">
      <c r="A15" s="4" t="s">
        <v>235</v>
      </c>
      <c r="E15" s="4" t="s">
        <v>236</v>
      </c>
    </row>
    <row r="16" spans="1:5">
      <c r="A16" s="4" t="s">
        <v>208</v>
      </c>
    </row>
    <row r="17" spans="1:5">
      <c r="A17" s="3" t="s">
        <v>123</v>
      </c>
    </row>
    <row r="18" spans="1:5">
      <c r="A18" s="4" t="s">
        <v>235</v>
      </c>
      <c r="E18" s="4" t="s">
        <v>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237</v>
      </c>
      <c r="B1" s="2" t="s">
        <v>1</v>
      </c>
    </row>
    <row r="2" spans="1:3">
      <c r="B2" s="2" t="s">
        <v>238</v>
      </c>
      <c r="C2" s="2" t="s">
        <v>239</v>
      </c>
    </row>
    <row r="3" spans="1:3">
      <c r="A3" s="3" t="s">
        <v>167</v>
      </c>
    </row>
    <row r="4" spans="1:3">
      <c r="A4" s="4" t="s">
        <v>240</v>
      </c>
      <c r="B4" s="5" t="n">
        <v>10</v>
      </c>
    </row>
    <row r="5" spans="1:3">
      <c r="A5" s="4" t="s">
        <v>241</v>
      </c>
      <c r="B5" s="5" t="n">
        <v>1</v>
      </c>
    </row>
    <row r="6" spans="1:3">
      <c r="A6" s="4" t="s">
        <v>242</v>
      </c>
      <c r="B6" s="4" t="s">
        <v>236</v>
      </c>
    </row>
    <row r="7" spans="1:3">
      <c r="A7" s="4" t="s">
        <v>243</v>
      </c>
      <c r="B7" s="7" t="n">
        <v>504119</v>
      </c>
    </row>
    <row r="8" spans="1:3">
      <c r="A8" s="4" t="s">
        <v>244</v>
      </c>
    </row>
    <row r="9" spans="1:3">
      <c r="A9" s="3" t="s">
        <v>167</v>
      </c>
    </row>
    <row r="10" spans="1:3">
      <c r="A10" s="4" t="s">
        <v>240</v>
      </c>
      <c r="B10" s="5" t="n">
        <v>10</v>
      </c>
      <c r="C10" s="5" t="n">
        <v>10</v>
      </c>
    </row>
    <row r="11" spans="1:3">
      <c r="A11" s="4" t="s">
        <v>243</v>
      </c>
      <c r="B11" s="7" t="n">
        <v>261700</v>
      </c>
      <c r="C11" s="7" t="n">
        <v>384000</v>
      </c>
    </row>
    <row r="12" spans="1:3">
      <c r="A12" s="4" t="s">
        <v>245</v>
      </c>
      <c r="B12" s="4" t="s">
        <v>246</v>
      </c>
      <c r="C12" s="4" t="s">
        <v>247</v>
      </c>
    </row>
    <row r="13" spans="1:3">
      <c r="A13" s="4" t="s">
        <v>248</v>
      </c>
    </row>
    <row r="14" spans="1:3">
      <c r="A14" s="3" t="s">
        <v>167</v>
      </c>
    </row>
    <row r="15" spans="1:3">
      <c r="A15" s="4" t="s">
        <v>245</v>
      </c>
      <c r="C15" s="4" t="s">
        <v>249</v>
      </c>
    </row>
    <row r="16" spans="1:3">
      <c r="A16" s="4" t="s">
        <v>250</v>
      </c>
    </row>
    <row r="17" spans="1:3">
      <c r="A17" s="3" t="s">
        <v>167</v>
      </c>
    </row>
    <row r="18" spans="1:3">
      <c r="A18" s="4" t="s">
        <v>245</v>
      </c>
      <c r="B18" s="4" t="s">
        <v>251</v>
      </c>
    </row>
    <row r="19" spans="1:3">
      <c r="A19" s="4" t="s">
        <v>252</v>
      </c>
    </row>
    <row r="20" spans="1:3">
      <c r="A20" s="3" t="s">
        <v>167</v>
      </c>
    </row>
    <row r="21" spans="1:3">
      <c r="A21" s="4" t="s">
        <v>245</v>
      </c>
      <c r="B21" s="4" t="s">
        <v>253</v>
      </c>
    </row>
    <row r="22" spans="1:3">
      <c r="A22" s="4" t="s">
        <v>254</v>
      </c>
    </row>
    <row r="23" spans="1:3">
      <c r="A23" s="3" t="s">
        <v>167</v>
      </c>
    </row>
    <row r="24" spans="1:3">
      <c r="A24" s="4" t="s">
        <v>245</v>
      </c>
      <c r="B24" s="4" t="s">
        <v>255</v>
      </c>
      <c r="C24" s="4" t="s">
        <v>256</v>
      </c>
    </row>
    <row r="25" spans="1:3">
      <c r="A25" s="4" t="s">
        <v>257</v>
      </c>
    </row>
    <row r="26" spans="1:3">
      <c r="A26" s="3" t="s">
        <v>167</v>
      </c>
    </row>
    <row r="27" spans="1:3">
      <c r="A27" s="4" t="s">
        <v>245</v>
      </c>
      <c r="B27" s="4" t="s">
        <v>258</v>
      </c>
      <c r="C27" s="4" t="s">
        <v>259</v>
      </c>
    </row>
    <row r="28" spans="1:3">
      <c r="A28" s="4" t="s">
        <v>260</v>
      </c>
      <c r="B28" s="5" t="n">
        <v>1</v>
      </c>
      <c r="C28" s="5" t="n">
        <v>1</v>
      </c>
    </row>
    <row r="29" spans="1:3">
      <c r="A29" s="4" t="s">
        <v>261</v>
      </c>
    </row>
    <row r="30" spans="1:3">
      <c r="A30" s="3" t="s">
        <v>167</v>
      </c>
    </row>
    <row r="31" spans="1:3">
      <c r="A31" s="4" t="s">
        <v>245</v>
      </c>
      <c r="B31" s="4" t="s">
        <v>262</v>
      </c>
      <c r="C31" s="4" t="s">
        <v>263</v>
      </c>
    </row>
    <row r="32" spans="1:3">
      <c r="A32" s="4" t="s">
        <v>260</v>
      </c>
      <c r="B32"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68</v>
      </c>
    </row>
    <row r="4" spans="1:2">
      <c r="A4" s="4" t="s">
        <v>266</v>
      </c>
      <c r="B4" s="7" t="n">
        <v>1880</v>
      </c>
    </row>
    <row r="5" spans="1:2">
      <c r="A5" s="4" t="s">
        <v>267</v>
      </c>
      <c r="B5" s="4" t="s">
        <v>268</v>
      </c>
    </row>
    <row r="6" spans="1:2">
      <c r="A6" s="4" t="s">
        <v>269</v>
      </c>
      <c r="B6" s="12" t="n">
        <v>21.3</v>
      </c>
    </row>
    <row r="7" spans="1:2">
      <c r="A7" s="4" t="s">
        <v>270</v>
      </c>
      <c r="B7" s="5" t="n">
        <v>81</v>
      </c>
    </row>
    <row r="8" spans="1:2">
      <c r="A8" s="4" t="s">
        <v>271</v>
      </c>
      <c r="B8" s="12" t="n">
        <v>6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2</v>
      </c>
      <c r="B1" s="2" t="s">
        <v>1</v>
      </c>
    </row>
    <row r="2" spans="1:3">
      <c r="B2" s="2" t="s">
        <v>2</v>
      </c>
      <c r="C2" s="2" t="s">
        <v>25</v>
      </c>
    </row>
    <row r="3" spans="1:3">
      <c r="A3" s="3" t="s">
        <v>68</v>
      </c>
    </row>
    <row r="4" spans="1:3">
      <c r="A4" s="4" t="s">
        <v>273</v>
      </c>
      <c r="B4" s="7" t="n">
        <v>160649</v>
      </c>
      <c r="C4" s="7" t="n">
        <v>160092</v>
      </c>
    </row>
    <row r="5" spans="1:3">
      <c r="A5" s="4" t="s">
        <v>274</v>
      </c>
      <c r="B5" s="5" t="n">
        <v>64155</v>
      </c>
      <c r="C5" s="5" t="n">
        <v>66586</v>
      </c>
    </row>
    <row r="6" spans="1:3">
      <c r="A6" s="4" t="s">
        <v>275</v>
      </c>
      <c r="B6" s="5" t="n">
        <v>38128</v>
      </c>
      <c r="C6" s="5" t="n">
        <v>39224</v>
      </c>
    </row>
    <row r="7" spans="1:3">
      <c r="A7" s="4" t="s">
        <v>29</v>
      </c>
      <c r="B7" s="5" t="n">
        <v>262932</v>
      </c>
      <c r="C7" s="7" t="n">
        <v>265902</v>
      </c>
    </row>
    <row r="8" spans="1:3">
      <c r="A8" s="4" t="s">
        <v>276</v>
      </c>
      <c r="B8" s="7" t="n">
        <v>-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7</v>
      </c>
      <c r="B1" s="2" t="s">
        <v>1</v>
      </c>
    </row>
    <row r="2" spans="1:3">
      <c r="B2" s="2" t="s">
        <v>2</v>
      </c>
      <c r="C2" s="2" t="s">
        <v>25</v>
      </c>
    </row>
    <row r="3" spans="1:3">
      <c r="A3" s="3" t="s">
        <v>68</v>
      </c>
    </row>
    <row r="4" spans="1:3">
      <c r="A4" s="4" t="s">
        <v>278</v>
      </c>
      <c r="B4" s="7" t="n">
        <v>129679</v>
      </c>
      <c r="C4" s="7" t="n">
        <v>159034</v>
      </c>
    </row>
    <row r="5" spans="1:3">
      <c r="A5" s="4" t="s">
        <v>279</v>
      </c>
      <c r="B5" s="5" t="n">
        <v>7701</v>
      </c>
      <c r="C5" s="5" t="n">
        <v>10067</v>
      </c>
    </row>
    <row r="6" spans="1:3">
      <c r="A6" s="4" t="s">
        <v>280</v>
      </c>
      <c r="B6" s="5" t="n">
        <v>137380</v>
      </c>
      <c r="C6" s="7" t="n">
        <v>169101</v>
      </c>
    </row>
    <row r="7" spans="1:3">
      <c r="A7" s="4" t="s">
        <v>281</v>
      </c>
      <c r="B7" s="5" t="n">
        <v>-31700</v>
      </c>
    </row>
    <row r="8" spans="1:3">
      <c r="A8" s="4" t="s">
        <v>282</v>
      </c>
      <c r="B8" s="7" t="n">
        <v>1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04119</v>
      </c>
      <c r="C4" s="7" t="n">
        <v>561502</v>
      </c>
    </row>
    <row r="5" spans="1:3">
      <c r="A5" s="4" t="s">
        <v>69</v>
      </c>
      <c r="B5" s="5" t="n">
        <v>459559</v>
      </c>
      <c r="C5" s="5" t="n">
        <v>506449</v>
      </c>
    </row>
    <row r="6" spans="1:3">
      <c r="A6" s="4" t="s">
        <v>70</v>
      </c>
      <c r="B6" s="5" t="n">
        <v>44560</v>
      </c>
      <c r="C6" s="5" t="n">
        <v>55053</v>
      </c>
    </row>
    <row r="7" spans="1:3">
      <c r="A7" s="4" t="s">
        <v>71</v>
      </c>
      <c r="B7" s="5" t="n">
        <v>38651</v>
      </c>
      <c r="C7" s="5" t="n">
        <v>39854</v>
      </c>
    </row>
    <row r="8" spans="1:3">
      <c r="A8" s="4" t="s">
        <v>72</v>
      </c>
      <c r="B8" s="5" t="n">
        <v>5909</v>
      </c>
      <c r="C8" s="5" t="n">
        <v>15199</v>
      </c>
    </row>
    <row r="9" spans="1:3">
      <c r="A9" s="3" t="s">
        <v>73</v>
      </c>
    </row>
    <row r="10" spans="1:3">
      <c r="A10" s="4" t="s">
        <v>74</v>
      </c>
      <c r="B10" s="5" t="n">
        <v>257</v>
      </c>
      <c r="C10" s="5" t="n">
        <v>23</v>
      </c>
    </row>
    <row r="11" spans="1:3">
      <c r="A11" s="4" t="s">
        <v>75</v>
      </c>
      <c r="B11" s="5" t="n">
        <v>-12</v>
      </c>
    </row>
    <row r="12" spans="1:3">
      <c r="A12" s="4" t="s">
        <v>76</v>
      </c>
      <c r="B12" s="5" t="n">
        <v>272</v>
      </c>
      <c r="C12" s="5" t="n">
        <v>69</v>
      </c>
    </row>
    <row r="13" spans="1:3">
      <c r="A13" s="4" t="s">
        <v>77</v>
      </c>
      <c r="B13" s="5" t="n">
        <v>-1998</v>
      </c>
      <c r="C13" s="5" t="n">
        <v>-2262</v>
      </c>
    </row>
    <row r="14" spans="1:3">
      <c r="A14" s="4" t="s">
        <v>78</v>
      </c>
      <c r="B14" s="5" t="n">
        <v>4428</v>
      </c>
      <c r="C14" s="5" t="n">
        <v>13029</v>
      </c>
    </row>
    <row r="15" spans="1:3">
      <c r="A15" s="4" t="s">
        <v>79</v>
      </c>
      <c r="B15" s="5" t="n">
        <v>-212</v>
      </c>
      <c r="C15" s="5" t="n">
        <v>-4517</v>
      </c>
    </row>
    <row r="16" spans="1:3">
      <c r="A16" s="4" t="s">
        <v>80</v>
      </c>
      <c r="B16" s="5" t="n">
        <v>4216</v>
      </c>
      <c r="C16" s="5" t="n">
        <v>8512</v>
      </c>
    </row>
    <row r="17" spans="1:3">
      <c r="A17" s="4" t="s">
        <v>81</v>
      </c>
      <c r="B17" s="5" t="n">
        <v>-3528</v>
      </c>
      <c r="C17" s="5" t="n">
        <v>-821</v>
      </c>
    </row>
    <row r="18" spans="1:3">
      <c r="A18" s="4" t="s">
        <v>82</v>
      </c>
      <c r="B18" s="7" t="n">
        <v>688</v>
      </c>
      <c r="C18" s="7" t="n">
        <v>7691</v>
      </c>
    </row>
    <row r="19" spans="1:3">
      <c r="A19" s="4" t="s">
        <v>83</v>
      </c>
      <c r="B19" s="9" t="n">
        <v>0.06</v>
      </c>
      <c r="C19" s="9" t="n">
        <v>0.055</v>
      </c>
    </row>
    <row r="20" spans="1:3">
      <c r="A20" s="3" t="s">
        <v>84</v>
      </c>
    </row>
    <row r="21" spans="1:3">
      <c r="A21" s="4" t="s">
        <v>85</v>
      </c>
      <c r="B21" s="10" t="n">
        <v>0.01</v>
      </c>
      <c r="C21" s="10" t="n">
        <v>0.15</v>
      </c>
    </row>
    <row r="22" spans="1:3">
      <c r="A22" s="4" t="s">
        <v>86</v>
      </c>
      <c r="B22" s="11" t="n">
        <v>0.01</v>
      </c>
      <c r="C22" s="11" t="n">
        <v>0.15</v>
      </c>
    </row>
    <row r="23" spans="1:3">
      <c r="A23" s="3" t="s">
        <v>87</v>
      </c>
    </row>
    <row r="24" spans="1:3">
      <c r="A24" s="4" t="s">
        <v>88</v>
      </c>
      <c r="B24" s="5" t="n">
        <v>51479</v>
      </c>
      <c r="C24" s="5" t="n">
        <v>51594</v>
      </c>
    </row>
    <row r="25" spans="1:3">
      <c r="A25" s="4" t="s">
        <v>89</v>
      </c>
      <c r="B25" s="5" t="n">
        <v>51747</v>
      </c>
      <c r="C25" s="5" t="n">
        <v>51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65</v>
      </c>
    </row>
    <row r="3" spans="1:2">
      <c r="A3" s="3" t="s">
        <v>284</v>
      </c>
    </row>
    <row r="4" spans="1:2">
      <c r="A4" s="4" t="s">
        <v>68</v>
      </c>
      <c r="B4" s="7" t="n">
        <v>504119</v>
      </c>
    </row>
    <row r="5" spans="1:2">
      <c r="A5" s="4" t="s">
        <v>285</v>
      </c>
    </row>
    <row r="6" spans="1:2">
      <c r="A6" s="3" t="s">
        <v>284</v>
      </c>
    </row>
    <row r="7" spans="1:2">
      <c r="A7" s="4" t="s">
        <v>68</v>
      </c>
      <c r="B7" s="5" t="n">
        <v>202882</v>
      </c>
    </row>
    <row r="8" spans="1:2">
      <c r="A8" s="4" t="s">
        <v>286</v>
      </c>
    </row>
    <row r="9" spans="1:2">
      <c r="A9" s="3" t="s">
        <v>284</v>
      </c>
    </row>
    <row r="10" spans="1:2">
      <c r="A10" s="4" t="s">
        <v>68</v>
      </c>
      <c r="B10" s="5" t="n">
        <v>183588</v>
      </c>
    </row>
    <row r="11" spans="1:2">
      <c r="A11" s="4" t="s">
        <v>287</v>
      </c>
    </row>
    <row r="12" spans="1:2">
      <c r="A12" s="3" t="s">
        <v>284</v>
      </c>
    </row>
    <row r="13" spans="1:2">
      <c r="A13" s="4" t="s">
        <v>68</v>
      </c>
      <c r="B13" s="5" t="n">
        <v>117649</v>
      </c>
    </row>
    <row r="14" spans="1:2">
      <c r="A14" s="4" t="s">
        <v>288</v>
      </c>
    </row>
    <row r="15" spans="1:2">
      <c r="A15" s="3" t="s">
        <v>284</v>
      </c>
    </row>
    <row r="16" spans="1:2">
      <c r="A16" s="4" t="s">
        <v>68</v>
      </c>
      <c r="B16" s="5" t="n">
        <v>146445</v>
      </c>
    </row>
    <row r="17" spans="1:2">
      <c r="A17" s="4" t="s">
        <v>289</v>
      </c>
    </row>
    <row r="18" spans="1:2">
      <c r="A18" s="3" t="s">
        <v>284</v>
      </c>
    </row>
    <row r="19" spans="1:2">
      <c r="A19" s="4" t="s">
        <v>68</v>
      </c>
      <c r="B19" s="5" t="n">
        <v>357674</v>
      </c>
    </row>
    <row r="20" spans="1:2">
      <c r="A20" s="4" t="s">
        <v>290</v>
      </c>
    </row>
    <row r="21" spans="1:2">
      <c r="A21" s="3" t="s">
        <v>284</v>
      </c>
    </row>
    <row r="22" spans="1:2">
      <c r="A22" s="4" t="s">
        <v>68</v>
      </c>
      <c r="B22" s="5" t="n">
        <v>166555</v>
      </c>
    </row>
    <row r="23" spans="1:2">
      <c r="A23" s="4" t="s">
        <v>291</v>
      </c>
    </row>
    <row r="24" spans="1:2">
      <c r="A24" s="3" t="s">
        <v>284</v>
      </c>
    </row>
    <row r="25" spans="1:2">
      <c r="A25" s="4" t="s">
        <v>68</v>
      </c>
      <c r="B25" s="5" t="n">
        <v>116655</v>
      </c>
    </row>
    <row r="26" spans="1:2">
      <c r="A26" s="4" t="s">
        <v>292</v>
      </c>
    </row>
    <row r="27" spans="1:2">
      <c r="A27" s="3" t="s">
        <v>284</v>
      </c>
    </row>
    <row r="28" spans="1:2">
      <c r="A28" s="4" t="s">
        <v>68</v>
      </c>
      <c r="B28" s="5" t="n">
        <v>11112</v>
      </c>
    </row>
    <row r="29" spans="1:2">
      <c r="A29" s="4" t="s">
        <v>293</v>
      </c>
    </row>
    <row r="30" spans="1:2">
      <c r="A30" s="3" t="s">
        <v>284</v>
      </c>
    </row>
    <row r="31" spans="1:2">
      <c r="A31" s="4" t="s">
        <v>68</v>
      </c>
      <c r="B31" s="5" t="n">
        <v>38788</v>
      </c>
    </row>
    <row r="32" spans="1:2">
      <c r="A32" s="4" t="s">
        <v>294</v>
      </c>
    </row>
    <row r="33" spans="1:2">
      <c r="A33" s="3" t="s">
        <v>284</v>
      </c>
    </row>
    <row r="34" spans="1:2">
      <c r="A34" s="4" t="s">
        <v>68</v>
      </c>
      <c r="B34" s="5" t="n">
        <v>19398</v>
      </c>
    </row>
    <row r="35" spans="1:2">
      <c r="A35" s="4" t="s">
        <v>295</v>
      </c>
    </row>
    <row r="36" spans="1:2">
      <c r="A36" s="3" t="s">
        <v>284</v>
      </c>
    </row>
    <row r="37" spans="1:2">
      <c r="A37" s="4" t="s">
        <v>68</v>
      </c>
      <c r="B37" s="5" t="n">
        <v>147157</v>
      </c>
    </row>
    <row r="38" spans="1:2">
      <c r="A38" s="4" t="s">
        <v>296</v>
      </c>
    </row>
    <row r="39" spans="1:2">
      <c r="A39" s="3" t="s">
        <v>284</v>
      </c>
    </row>
    <row r="40" spans="1:2">
      <c r="A40" s="4" t="s">
        <v>68</v>
      </c>
      <c r="B40" s="5" t="n">
        <v>57583</v>
      </c>
    </row>
    <row r="41" spans="1:2">
      <c r="A41" s="4" t="s">
        <v>297</v>
      </c>
    </row>
    <row r="42" spans="1:2">
      <c r="A42" s="3" t="s">
        <v>284</v>
      </c>
    </row>
    <row r="43" spans="1:2">
      <c r="A43" s="4" t="s">
        <v>68</v>
      </c>
      <c r="B43" s="5" t="n">
        <v>12520</v>
      </c>
    </row>
    <row r="44" spans="1:2">
      <c r="A44" s="4" t="s">
        <v>298</v>
      </c>
    </row>
    <row r="45" spans="1:2">
      <c r="A45" s="3" t="s">
        <v>284</v>
      </c>
    </row>
    <row r="46" spans="1:2">
      <c r="A46" s="4" t="s">
        <v>68</v>
      </c>
      <c r="B46" s="5" t="n">
        <v>18645</v>
      </c>
    </row>
    <row r="47" spans="1:2">
      <c r="A47" s="4" t="s">
        <v>299</v>
      </c>
    </row>
    <row r="48" spans="1:2">
      <c r="A48" s="3" t="s">
        <v>284</v>
      </c>
    </row>
    <row r="49" spans="1:2">
      <c r="A49" s="4" t="s">
        <v>68</v>
      </c>
      <c r="B49" s="5" t="n">
        <v>26418</v>
      </c>
    </row>
    <row r="50" spans="1:2">
      <c r="A50" s="4" t="s">
        <v>300</v>
      </c>
    </row>
    <row r="51" spans="1:2">
      <c r="A51" s="3" t="s">
        <v>284</v>
      </c>
    </row>
    <row r="52" spans="1:2">
      <c r="A52" s="4" t="s">
        <v>68</v>
      </c>
      <c r="B52" s="5" t="n">
        <v>7280</v>
      </c>
    </row>
    <row r="53" spans="1:2">
      <c r="A53" s="4" t="s">
        <v>301</v>
      </c>
    </row>
    <row r="54" spans="1:2">
      <c r="A54" s="3" t="s">
        <v>284</v>
      </c>
    </row>
    <row r="55" spans="1:2">
      <c r="A55" s="4" t="s">
        <v>68</v>
      </c>
      <c r="B55" s="5" t="n">
        <v>50303</v>
      </c>
    </row>
    <row r="56" spans="1:2">
      <c r="A56" s="4" t="s">
        <v>302</v>
      </c>
    </row>
    <row r="57" spans="1:2">
      <c r="A57" s="3" t="s">
        <v>284</v>
      </c>
    </row>
    <row r="58" spans="1:2">
      <c r="A58" s="4" t="s">
        <v>68</v>
      </c>
      <c r="B58" s="5" t="n">
        <v>166710</v>
      </c>
    </row>
    <row r="59" spans="1:2">
      <c r="A59" s="4" t="s">
        <v>303</v>
      </c>
    </row>
    <row r="60" spans="1:2">
      <c r="A60" s="3" t="s">
        <v>284</v>
      </c>
    </row>
    <row r="61" spans="1:2">
      <c r="A61" s="4" t="s">
        <v>68</v>
      </c>
      <c r="B61" s="5" t="n">
        <v>64064</v>
      </c>
    </row>
    <row r="62" spans="1:2">
      <c r="A62" s="4" t="s">
        <v>304</v>
      </c>
    </row>
    <row r="63" spans="1:2">
      <c r="A63" s="3" t="s">
        <v>284</v>
      </c>
    </row>
    <row r="64" spans="1:2">
      <c r="A64" s="4" t="s">
        <v>68</v>
      </c>
      <c r="B64" s="5" t="n">
        <v>66751</v>
      </c>
    </row>
    <row r="65" spans="1:2">
      <c r="A65" s="4" t="s">
        <v>305</v>
      </c>
    </row>
    <row r="66" spans="1:2">
      <c r="A66" s="3" t="s">
        <v>284</v>
      </c>
    </row>
    <row r="67" spans="1:2">
      <c r="A67" s="4" t="s">
        <v>68</v>
      </c>
      <c r="B67" s="5" t="n">
        <v>35895</v>
      </c>
    </row>
    <row r="68" spans="1:2">
      <c r="A68" s="4" t="s">
        <v>306</v>
      </c>
    </row>
    <row r="69" spans="1:2">
      <c r="A69" s="3" t="s">
        <v>284</v>
      </c>
    </row>
    <row r="70" spans="1:2">
      <c r="A70" s="4" t="s">
        <v>68</v>
      </c>
      <c r="B70" s="5" t="n">
        <v>119767</v>
      </c>
    </row>
    <row r="71" spans="1:2">
      <c r="A71" s="4" t="s">
        <v>307</v>
      </c>
    </row>
    <row r="72" spans="1:2">
      <c r="A72" s="3" t="s">
        <v>284</v>
      </c>
    </row>
    <row r="73" spans="1:2">
      <c r="A73" s="4" t="s">
        <v>68</v>
      </c>
      <c r="B73" s="5" t="n">
        <v>46943</v>
      </c>
    </row>
    <row r="74" spans="1:2">
      <c r="A74" s="4" t="s">
        <v>308</v>
      </c>
    </row>
    <row r="75" spans="1:2">
      <c r="A75" s="3" t="s">
        <v>284</v>
      </c>
    </row>
    <row r="76" spans="1:2">
      <c r="A76" s="4" t="s">
        <v>68</v>
      </c>
      <c r="B76" s="5" t="n">
        <v>113271</v>
      </c>
    </row>
    <row r="77" spans="1:2">
      <c r="A77" s="4" t="s">
        <v>309</v>
      </c>
    </row>
    <row r="78" spans="1:2">
      <c r="A78" s="3" t="s">
        <v>284</v>
      </c>
    </row>
    <row r="79" spans="1:2">
      <c r="A79" s="4" t="s">
        <v>68</v>
      </c>
      <c r="B79" s="5" t="n">
        <v>9643</v>
      </c>
    </row>
    <row r="80" spans="1:2">
      <c r="A80" s="4" t="s">
        <v>310</v>
      </c>
    </row>
    <row r="81" spans="1:2">
      <c r="A81" s="3" t="s">
        <v>284</v>
      </c>
    </row>
    <row r="82" spans="1:2">
      <c r="A82" s="4" t="s">
        <v>68</v>
      </c>
      <c r="B82" s="5" t="n">
        <v>87080</v>
      </c>
    </row>
    <row r="83" spans="1:2">
      <c r="A83" s="4" t="s">
        <v>311</v>
      </c>
    </row>
    <row r="84" spans="1:2">
      <c r="A84" s="3" t="s">
        <v>284</v>
      </c>
    </row>
    <row r="85" spans="1:2">
      <c r="A85" s="4" t="s">
        <v>68</v>
      </c>
      <c r="B85" s="5" t="n">
        <v>16548</v>
      </c>
    </row>
    <row r="86" spans="1:2">
      <c r="A86" s="4" t="s">
        <v>312</v>
      </c>
    </row>
    <row r="87" spans="1:2">
      <c r="A87" s="3" t="s">
        <v>284</v>
      </c>
    </row>
    <row r="88" spans="1:2">
      <c r="A88" s="4" t="s">
        <v>68</v>
      </c>
      <c r="B88" s="7" t="n">
        <v>113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3</v>
      </c>
      <c r="B1" s="2" t="s">
        <v>2</v>
      </c>
      <c r="C1" s="2" t="s">
        <v>25</v>
      </c>
    </row>
    <row r="2" spans="1:3">
      <c r="A2" s="4" t="s">
        <v>314</v>
      </c>
    </row>
    <row r="3" spans="1:3">
      <c r="A3" s="3" t="s">
        <v>315</v>
      </c>
    </row>
    <row r="4" spans="1:3">
      <c r="A4" s="4" t="s">
        <v>60</v>
      </c>
      <c r="B4" s="7" t="n">
        <v>134172</v>
      </c>
      <c r="C4" s="7" t="n">
        <v>170385</v>
      </c>
    </row>
    <row r="5" spans="1:3">
      <c r="A5" s="4" t="s">
        <v>316</v>
      </c>
    </row>
    <row r="6" spans="1:3">
      <c r="A6" s="3" t="s">
        <v>317</v>
      </c>
    </row>
    <row r="7" spans="1:3">
      <c r="A7" s="4" t="s">
        <v>318</v>
      </c>
      <c r="B7" s="7" t="n">
        <v>728</v>
      </c>
      <c r="C7" s="7" t="n">
        <v>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320</v>
      </c>
    </row>
    <row r="3" spans="1:2">
      <c r="A3" s="3" t="s">
        <v>321</v>
      </c>
    </row>
    <row r="4" spans="1:2">
      <c r="A4" s="4" t="s">
        <v>322</v>
      </c>
      <c r="B4" s="5" t="n">
        <v>2</v>
      </c>
    </row>
    <row r="5" spans="1:2">
      <c r="A5" s="4" t="s">
        <v>323</v>
      </c>
      <c r="B5" s="4" t="s">
        <v>324</v>
      </c>
    </row>
    <row r="6" spans="1:2">
      <c r="A6" s="4" t="s">
        <v>325</v>
      </c>
      <c r="B6" s="4" t="s">
        <v>326</v>
      </c>
    </row>
    <row r="7" spans="1:2">
      <c r="A7" s="4" t="s">
        <v>327</v>
      </c>
    </row>
    <row r="8" spans="1:2">
      <c r="A8" s="3" t="s">
        <v>328</v>
      </c>
    </row>
    <row r="9" spans="1:2">
      <c r="A9" s="4" t="s">
        <v>329</v>
      </c>
      <c r="B9" s="7" t="n">
        <v>716</v>
      </c>
    </row>
    <row r="10" spans="1:2">
      <c r="A10" s="4" t="s">
        <v>330</v>
      </c>
      <c r="B10" s="5" t="n">
        <v>12</v>
      </c>
    </row>
    <row r="11" spans="1:2">
      <c r="A11" s="4" t="s">
        <v>331</v>
      </c>
      <c r="B11" s="7" t="n">
        <v>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s>
  <sheetData>
    <row r="1" spans="1:7">
      <c r="A1" s="1" t="s">
        <v>332</v>
      </c>
      <c r="B1" s="2" t="s">
        <v>333</v>
      </c>
      <c r="C1" s="2" t="s">
        <v>334</v>
      </c>
      <c r="D1" s="2" t="s">
        <v>335</v>
      </c>
      <c r="E1" s="2" t="s">
        <v>2</v>
      </c>
      <c r="F1" s="2" t="s">
        <v>66</v>
      </c>
      <c r="G1" s="2" t="s">
        <v>25</v>
      </c>
    </row>
    <row r="2" spans="1:7">
      <c r="A2" s="3" t="s">
        <v>336</v>
      </c>
    </row>
    <row r="3" spans="1:7">
      <c r="A3" s="4" t="s">
        <v>35</v>
      </c>
      <c r="E3" s="7" t="n">
        <v>153374</v>
      </c>
      <c r="G3" s="7" t="n">
        <v>153374</v>
      </c>
    </row>
    <row r="4" spans="1:7">
      <c r="A4" s="4" t="s">
        <v>68</v>
      </c>
      <c r="E4" s="5" t="n">
        <v>504119</v>
      </c>
    </row>
    <row r="5" spans="1:7">
      <c r="A5" s="4" t="s">
        <v>70</v>
      </c>
      <c r="E5" s="5" t="n">
        <v>44560</v>
      </c>
      <c r="F5" s="7" t="n">
        <v>55053</v>
      </c>
    </row>
    <row r="6" spans="1:7">
      <c r="A6" s="4" t="s">
        <v>337</v>
      </c>
    </row>
    <row r="7" spans="1:7">
      <c r="A7" s="3" t="s">
        <v>336</v>
      </c>
    </row>
    <row r="8" spans="1:7">
      <c r="A8" s="4" t="s">
        <v>338</v>
      </c>
      <c r="D8" s="7" t="n">
        <v>33000</v>
      </c>
    </row>
    <row r="9" spans="1:7">
      <c r="A9" s="4" t="s">
        <v>339</v>
      </c>
      <c r="D9" s="7" t="n">
        <v>1500</v>
      </c>
    </row>
    <row r="10" spans="1:7">
      <c r="A10" s="4" t="s">
        <v>340</v>
      </c>
      <c r="D10" s="4" t="s">
        <v>341</v>
      </c>
    </row>
    <row r="11" spans="1:7">
      <c r="A11" s="4" t="s">
        <v>318</v>
      </c>
      <c r="D11" s="7" t="n">
        <v>1200</v>
      </c>
    </row>
    <row r="12" spans="1:7">
      <c r="A12" s="4" t="s">
        <v>342</v>
      </c>
      <c r="G12" s="5" t="n">
        <v>4800</v>
      </c>
    </row>
    <row r="13" spans="1:7">
      <c r="A13" s="4" t="s">
        <v>343</v>
      </c>
      <c r="G13" s="5" t="n">
        <v>3300</v>
      </c>
    </row>
    <row r="14" spans="1:7">
      <c r="A14" s="4" t="s">
        <v>35</v>
      </c>
      <c r="G14" s="5" t="n">
        <v>17000</v>
      </c>
    </row>
    <row r="15" spans="1:7">
      <c r="A15" s="4" t="s">
        <v>344</v>
      </c>
      <c r="D15" s="7" t="n">
        <v>3500</v>
      </c>
    </row>
    <row r="16" spans="1:7">
      <c r="A16" s="4" t="s">
        <v>345</v>
      </c>
      <c r="D16" s="4" t="s">
        <v>346</v>
      </c>
    </row>
    <row r="17" spans="1:7">
      <c r="A17" s="4" t="s">
        <v>68</v>
      </c>
      <c r="E17" s="5" t="n">
        <v>7600</v>
      </c>
    </row>
    <row r="18" spans="1:7">
      <c r="A18" s="4" t="s">
        <v>70</v>
      </c>
      <c r="E18" s="5" t="n">
        <v>2200</v>
      </c>
    </row>
    <row r="19" spans="1:7">
      <c r="A19" s="4" t="s">
        <v>347</v>
      </c>
    </row>
    <row r="20" spans="1:7">
      <c r="A20" s="3" t="s">
        <v>336</v>
      </c>
    </row>
    <row r="21" spans="1:7">
      <c r="A21" s="4" t="s">
        <v>348</v>
      </c>
      <c r="G21" s="7" t="n">
        <v>9100</v>
      </c>
    </row>
    <row r="22" spans="1:7">
      <c r="A22" s="4" t="s">
        <v>349</v>
      </c>
    </row>
    <row r="23" spans="1:7">
      <c r="A23" s="3" t="s">
        <v>336</v>
      </c>
    </row>
    <row r="24" spans="1:7">
      <c r="A24" s="4" t="s">
        <v>338</v>
      </c>
      <c r="C24" s="7" t="n">
        <v>2300</v>
      </c>
    </row>
    <row r="25" spans="1:7">
      <c r="A25" s="4" t="s">
        <v>342</v>
      </c>
      <c r="C25" s="5" t="n">
        <v>200</v>
      </c>
    </row>
    <row r="26" spans="1:7">
      <c r="A26" s="4" t="s">
        <v>350</v>
      </c>
    </row>
    <row r="27" spans="1:7">
      <c r="A27" s="3" t="s">
        <v>336</v>
      </c>
    </row>
    <row r="28" spans="1:7">
      <c r="A28" s="4" t="s">
        <v>348</v>
      </c>
      <c r="C28" s="7" t="n">
        <v>2100</v>
      </c>
    </row>
    <row r="29" spans="1:7">
      <c r="A29" s="4" t="s">
        <v>351</v>
      </c>
    </row>
    <row r="30" spans="1:7">
      <c r="A30" s="3" t="s">
        <v>336</v>
      </c>
    </row>
    <row r="31" spans="1:7">
      <c r="A31" s="4" t="s">
        <v>338</v>
      </c>
      <c r="B31" s="7" t="n">
        <v>27500</v>
      </c>
    </row>
    <row r="32" spans="1:7">
      <c r="A32" s="4" t="s">
        <v>342</v>
      </c>
      <c r="B32" s="5" t="n">
        <v>4000</v>
      </c>
    </row>
    <row r="33" spans="1:7">
      <c r="A33" s="4" t="s">
        <v>343</v>
      </c>
      <c r="B33" s="5" t="n">
        <v>4600</v>
      </c>
    </row>
    <row r="34" spans="1:7">
      <c r="A34" s="4" t="s">
        <v>35</v>
      </c>
      <c r="B34" s="5" t="n">
        <v>9300</v>
      </c>
    </row>
    <row r="35" spans="1:7">
      <c r="A35" s="4" t="s">
        <v>352</v>
      </c>
      <c r="B35" s="7" t="n">
        <v>300</v>
      </c>
    </row>
    <row r="36" spans="1:7">
      <c r="A36" s="4" t="s">
        <v>345</v>
      </c>
      <c r="B36" s="4" t="s">
        <v>346</v>
      </c>
    </row>
    <row r="37" spans="1:7">
      <c r="A37" s="4" t="s">
        <v>70</v>
      </c>
      <c r="E37" s="7" t="n">
        <v>400</v>
      </c>
    </row>
    <row r="38" spans="1:7">
      <c r="A38" s="4" t="s">
        <v>353</v>
      </c>
    </row>
    <row r="39" spans="1:7">
      <c r="A39" s="3" t="s">
        <v>336</v>
      </c>
    </row>
    <row r="40" spans="1:7">
      <c r="A40" s="4" t="s">
        <v>348</v>
      </c>
      <c r="B40" s="7" t="n">
        <v>9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6</v>
      </c>
    </row>
    <row r="3" spans="1:3">
      <c r="A3" s="3" t="s">
        <v>355</v>
      </c>
    </row>
    <row r="4" spans="1:3">
      <c r="A4" s="4" t="s">
        <v>356</v>
      </c>
      <c r="B4" s="4" t="s">
        <v>357</v>
      </c>
      <c r="C4" s="4" t="s">
        <v>358</v>
      </c>
    </row>
    <row r="5" spans="1:3">
      <c r="A5" s="4" t="s">
        <v>359</v>
      </c>
      <c r="B5" s="7" t="n">
        <v>504119</v>
      </c>
      <c r="C5" s="7" t="n">
        <v>577142</v>
      </c>
    </row>
    <row r="6" spans="1:3">
      <c r="A6" s="4" t="s">
        <v>78</v>
      </c>
      <c r="B6" s="5" t="n">
        <v>4428</v>
      </c>
      <c r="C6" s="5" t="n">
        <v>14156</v>
      </c>
    </row>
    <row r="7" spans="1:3">
      <c r="A7" s="4" t="s">
        <v>82</v>
      </c>
      <c r="B7" s="7" t="n">
        <v>688</v>
      </c>
      <c r="C7" s="7" t="n">
        <v>8401</v>
      </c>
    </row>
    <row r="8" spans="1:3">
      <c r="A8" s="3" t="s">
        <v>87</v>
      </c>
    </row>
    <row r="9" spans="1:3">
      <c r="A9" s="4" t="s">
        <v>88</v>
      </c>
      <c r="B9" s="5" t="n">
        <v>51479</v>
      </c>
      <c r="C9" s="5" t="n">
        <v>51594</v>
      </c>
    </row>
    <row r="10" spans="1:3">
      <c r="A10" s="4" t="s">
        <v>89</v>
      </c>
      <c r="B10" s="5" t="n">
        <v>51747</v>
      </c>
      <c r="C10" s="5" t="n">
        <v>51851</v>
      </c>
    </row>
    <row r="11" spans="1:3">
      <c r="A11" s="3" t="s">
        <v>84</v>
      </c>
    </row>
    <row r="12" spans="1:3">
      <c r="A12" s="4" t="s">
        <v>85</v>
      </c>
      <c r="B12" s="11" t="n">
        <v>0.01</v>
      </c>
      <c r="C12" s="11" t="n">
        <v>0.16</v>
      </c>
    </row>
    <row r="13" spans="1:3">
      <c r="A13" s="4" t="s">
        <v>86</v>
      </c>
      <c r="B13" s="11" t="n">
        <v>0.01</v>
      </c>
      <c r="C13" s="11" t="n">
        <v>0.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0</v>
      </c>
      <c r="B1" s="2" t="s">
        <v>361</v>
      </c>
      <c r="C1" s="2" t="s">
        <v>334</v>
      </c>
      <c r="D1" s="2" t="s">
        <v>2</v>
      </c>
    </row>
    <row r="2" spans="1:4">
      <c r="A2" s="3" t="s">
        <v>123</v>
      </c>
    </row>
    <row r="3" spans="1:4">
      <c r="A3" s="4" t="s">
        <v>362</v>
      </c>
      <c r="C3" s="12" t="n">
        <v>2.3</v>
      </c>
    </row>
    <row r="4" spans="1:4">
      <c r="A4" s="4" t="s">
        <v>363</v>
      </c>
    </row>
    <row r="5" spans="1:4">
      <c r="A5" s="3" t="s">
        <v>123</v>
      </c>
    </row>
    <row r="6" spans="1:4">
      <c r="A6" s="4" t="s">
        <v>364</v>
      </c>
      <c r="B6" s="11" t="n">
        <v>0.6</v>
      </c>
    </row>
    <row r="7" spans="1:4">
      <c r="A7" s="4" t="s">
        <v>362</v>
      </c>
      <c r="B7" s="7" t="n">
        <v>100</v>
      </c>
    </row>
    <row r="8" spans="1:4">
      <c r="A8" s="4" t="s">
        <v>365</v>
      </c>
      <c r="B8" s="7" t="n">
        <v>20</v>
      </c>
    </row>
    <row r="9" spans="1:4">
      <c r="A9" s="4" t="s">
        <v>366</v>
      </c>
    </row>
    <row r="10" spans="1:4">
      <c r="A10" s="3" t="s">
        <v>123</v>
      </c>
    </row>
    <row r="11" spans="1:4">
      <c r="A11" s="4" t="s">
        <v>367</v>
      </c>
      <c r="D11"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5</v>
      </c>
    </row>
    <row r="2" spans="1:3">
      <c r="A2" s="3" t="s">
        <v>35</v>
      </c>
    </row>
    <row r="3" spans="1:3">
      <c r="A3" s="4" t="s">
        <v>35</v>
      </c>
      <c r="B3" s="7" t="n">
        <v>153374</v>
      </c>
      <c r="C3" s="7" t="n">
        <v>153374</v>
      </c>
    </row>
    <row r="4" spans="1:3">
      <c r="A4" s="4" t="s">
        <v>290</v>
      </c>
    </row>
    <row r="5" spans="1:3">
      <c r="A5" s="3" t="s">
        <v>35</v>
      </c>
    </row>
    <row r="6" spans="1:3">
      <c r="A6" s="4" t="s">
        <v>35</v>
      </c>
      <c r="B6" s="5" t="n">
        <v>24391</v>
      </c>
      <c r="C6" s="5" t="n">
        <v>24391</v>
      </c>
    </row>
    <row r="7" spans="1:3">
      <c r="A7" s="4" t="s">
        <v>296</v>
      </c>
    </row>
    <row r="8" spans="1:3">
      <c r="A8" s="3" t="s">
        <v>35</v>
      </c>
    </row>
    <row r="9" spans="1:3">
      <c r="A9" s="4" t="s">
        <v>35</v>
      </c>
      <c r="B9" s="5" t="n">
        <v>51521</v>
      </c>
      <c r="C9" s="5" t="n">
        <v>51521</v>
      </c>
    </row>
    <row r="10" spans="1:3">
      <c r="A10" s="4" t="s">
        <v>302</v>
      </c>
    </row>
    <row r="11" spans="1:3">
      <c r="A11" s="3" t="s">
        <v>35</v>
      </c>
    </row>
    <row r="12" spans="1:3">
      <c r="A12" s="4" t="s">
        <v>35</v>
      </c>
      <c r="B12" s="5" t="n">
        <v>37312</v>
      </c>
      <c r="C12" s="5" t="n">
        <v>37312</v>
      </c>
    </row>
    <row r="13" spans="1:3">
      <c r="A13" s="4" t="s">
        <v>308</v>
      </c>
    </row>
    <row r="14" spans="1:3">
      <c r="A14" s="3" t="s">
        <v>35</v>
      </c>
    </row>
    <row r="15" spans="1:3">
      <c r="A15" s="4" t="s">
        <v>35</v>
      </c>
      <c r="B15" s="7" t="n">
        <v>40150</v>
      </c>
      <c r="C15" s="7" t="n">
        <v>40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9</v>
      </c>
      <c r="B1" s="2" t="s">
        <v>1</v>
      </c>
      <c r="D1" s="2" t="s">
        <v>370</v>
      </c>
    </row>
    <row r="2" spans="1:4">
      <c r="B2" s="2" t="s">
        <v>2</v>
      </c>
      <c r="C2" s="2" t="s">
        <v>66</v>
      </c>
      <c r="D2" s="2" t="s">
        <v>25</v>
      </c>
    </row>
    <row r="3" spans="1:4">
      <c r="A3" s="3" t="s">
        <v>371</v>
      </c>
    </row>
    <row r="4" spans="1:4">
      <c r="A4" s="4" t="s">
        <v>372</v>
      </c>
      <c r="B4" s="7" t="n">
        <v>83865</v>
      </c>
      <c r="D4" s="7" t="n">
        <v>84250</v>
      </c>
    </row>
    <row r="5" spans="1:4">
      <c r="A5" s="4" t="s">
        <v>373</v>
      </c>
      <c r="B5" s="5" t="n">
        <v>-41489</v>
      </c>
      <c r="D5" s="5" t="n">
        <v>-39450</v>
      </c>
    </row>
    <row r="6" spans="1:4">
      <c r="A6" s="4" t="s">
        <v>374</v>
      </c>
      <c r="B6" s="5" t="n">
        <v>2424</v>
      </c>
      <c r="C6" s="7" t="n">
        <v>1727</v>
      </c>
    </row>
    <row r="7" spans="1:4">
      <c r="A7" s="3" t="s">
        <v>375</v>
      </c>
    </row>
    <row r="8" spans="1:4">
      <c r="A8" s="4" t="s">
        <v>376</v>
      </c>
      <c r="B8" s="5" t="n">
        <v>7084</v>
      </c>
    </row>
    <row r="9" spans="1:4">
      <c r="A9" s="5" t="n">
        <v>2019</v>
      </c>
      <c r="B9" s="5" t="n">
        <v>9193</v>
      </c>
    </row>
    <row r="10" spans="1:4">
      <c r="A10" s="5" t="n">
        <v>2020</v>
      </c>
      <c r="B10" s="5" t="n">
        <v>6442</v>
      </c>
    </row>
    <row r="11" spans="1:4">
      <c r="A11" s="5" t="n">
        <v>2021</v>
      </c>
      <c r="B11" s="5" t="n">
        <v>5202</v>
      </c>
    </row>
    <row r="12" spans="1:4">
      <c r="A12" s="5" t="n">
        <v>2022</v>
      </c>
      <c r="B12" s="5" t="n">
        <v>4048</v>
      </c>
    </row>
    <row r="13" spans="1:4">
      <c r="A13" s="4" t="s">
        <v>377</v>
      </c>
      <c r="B13" s="5" t="n">
        <v>10407</v>
      </c>
    </row>
    <row r="14" spans="1:4">
      <c r="A14" s="4" t="s">
        <v>378</v>
      </c>
      <c r="B14" s="7" t="n">
        <v>42376</v>
      </c>
      <c r="D14" s="7" t="n">
        <v>44800</v>
      </c>
    </row>
    <row r="15" spans="1:4">
      <c r="A15" s="4" t="s">
        <v>379</v>
      </c>
    </row>
    <row r="16" spans="1:4">
      <c r="A16" s="3" t="s">
        <v>371</v>
      </c>
    </row>
    <row r="17" spans="1:4">
      <c r="A17" s="4" t="s">
        <v>380</v>
      </c>
      <c r="B17" s="4" t="s">
        <v>381</v>
      </c>
      <c r="D17" s="4" t="s">
        <v>381</v>
      </c>
    </row>
    <row r="18" spans="1:4">
      <c r="A18" s="4" t="s">
        <v>372</v>
      </c>
      <c r="B18" s="7" t="n">
        <v>31790</v>
      </c>
      <c r="D18" s="7" t="n">
        <v>32175</v>
      </c>
    </row>
    <row r="19" spans="1:4">
      <c r="A19" s="4" t="s">
        <v>373</v>
      </c>
      <c r="B19" s="7" t="n">
        <v>-22836</v>
      </c>
      <c r="D19" s="7" t="n">
        <v>-22238</v>
      </c>
    </row>
    <row r="20" spans="1:4">
      <c r="A20" s="4" t="s">
        <v>382</v>
      </c>
    </row>
    <row r="21" spans="1:4">
      <c r="A21" s="3" t="s">
        <v>371</v>
      </c>
    </row>
    <row r="22" spans="1:4">
      <c r="A22" s="4" t="s">
        <v>380</v>
      </c>
      <c r="B22" s="4" t="s">
        <v>383</v>
      </c>
      <c r="D22" s="4" t="s">
        <v>383</v>
      </c>
    </row>
    <row r="23" spans="1:4">
      <c r="A23" s="4" t="s">
        <v>372</v>
      </c>
      <c r="B23" s="7" t="n">
        <v>49900</v>
      </c>
      <c r="D23" s="7" t="n">
        <v>49900</v>
      </c>
    </row>
    <row r="24" spans="1:4">
      <c r="A24" s="4" t="s">
        <v>373</v>
      </c>
      <c r="B24" s="7" t="n">
        <v>-17661</v>
      </c>
      <c r="D24" s="7" t="n">
        <v>-16338</v>
      </c>
    </row>
    <row r="25" spans="1:4">
      <c r="A25" s="4" t="s">
        <v>384</v>
      </c>
    </row>
    <row r="26" spans="1:4">
      <c r="A26" s="3" t="s">
        <v>371</v>
      </c>
    </row>
    <row r="27" spans="1:4">
      <c r="A27" s="4" t="s">
        <v>380</v>
      </c>
      <c r="B27" s="4" t="s">
        <v>385</v>
      </c>
      <c r="D27" s="4" t="s">
        <v>385</v>
      </c>
    </row>
    <row r="28" spans="1:4">
      <c r="A28" s="4" t="s">
        <v>372</v>
      </c>
      <c r="B28" s="7" t="n">
        <v>1900</v>
      </c>
      <c r="D28" s="7" t="n">
        <v>1900</v>
      </c>
    </row>
    <row r="29" spans="1:4">
      <c r="A29" s="4" t="s">
        <v>373</v>
      </c>
      <c r="B29" s="7" t="n">
        <v>-915</v>
      </c>
      <c r="D29" s="5" t="n">
        <v>-820</v>
      </c>
    </row>
    <row r="30" spans="1:4">
      <c r="A30" s="4" t="s">
        <v>386</v>
      </c>
    </row>
    <row r="31" spans="1:4">
      <c r="A31" s="3" t="s">
        <v>371</v>
      </c>
    </row>
    <row r="32" spans="1:4">
      <c r="A32" s="4" t="s">
        <v>380</v>
      </c>
      <c r="B32" s="4" t="s">
        <v>387</v>
      </c>
    </row>
    <row r="33" spans="1:4">
      <c r="A33" s="4" t="s">
        <v>372</v>
      </c>
      <c r="B33" s="7" t="n">
        <v>275</v>
      </c>
      <c r="D33" s="5" t="n">
        <v>275</v>
      </c>
    </row>
    <row r="34" spans="1:4">
      <c r="A34" s="4" t="s">
        <v>373</v>
      </c>
      <c r="B34" s="7" t="n">
        <v>-77</v>
      </c>
      <c r="D34" s="7" t="n">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8</v>
      </c>
      <c r="B1" s="2" t="s">
        <v>2</v>
      </c>
      <c r="C1" s="2" t="s">
        <v>25</v>
      </c>
    </row>
    <row r="2" spans="1:3">
      <c r="A2" s="3" t="s">
        <v>136</v>
      </c>
    </row>
    <row r="3" spans="1:3">
      <c r="A3" s="4" t="s">
        <v>39</v>
      </c>
      <c r="B3" s="7" t="n">
        <v>130956</v>
      </c>
      <c r="C3" s="7" t="n">
        <v>140943</v>
      </c>
    </row>
    <row r="4" spans="1:3">
      <c r="A4" s="4" t="s">
        <v>389</v>
      </c>
      <c r="B4" s="5" t="n">
        <v>14000</v>
      </c>
      <c r="C4" s="5" t="n">
        <v>13500</v>
      </c>
    </row>
    <row r="5" spans="1:3">
      <c r="A5" s="3" t="s">
        <v>101</v>
      </c>
    </row>
    <row r="6" spans="1:3">
      <c r="A6" s="4" t="s">
        <v>390</v>
      </c>
      <c r="B6" s="5" t="n">
        <v>41530</v>
      </c>
      <c r="C6" s="5" t="n">
        <v>45708</v>
      </c>
    </row>
    <row r="7" spans="1:3">
      <c r="A7" s="4" t="s">
        <v>391</v>
      </c>
      <c r="B7" s="5" t="n">
        <v>47282</v>
      </c>
      <c r="C7" s="5" t="n">
        <v>47256</v>
      </c>
    </row>
    <row r="8" spans="1:3">
      <c r="A8" s="4" t="s">
        <v>392</v>
      </c>
      <c r="B8" s="5" t="n">
        <v>3051</v>
      </c>
      <c r="C8" s="5" t="n">
        <v>2843</v>
      </c>
    </row>
    <row r="9" spans="1:3">
      <c r="A9" s="4" t="s">
        <v>386</v>
      </c>
      <c r="B9" s="5" t="n">
        <v>8046</v>
      </c>
      <c r="C9" s="5" t="n">
        <v>6361</v>
      </c>
    </row>
    <row r="10" spans="1:3">
      <c r="A10" s="4" t="s">
        <v>393</v>
      </c>
      <c r="B10" s="7" t="n">
        <v>99909</v>
      </c>
      <c r="C10" s="7" t="n">
        <v>102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25</v>
      </c>
    </row>
    <row r="2" spans="1:3">
      <c r="A2" s="3" t="s">
        <v>395</v>
      </c>
    </row>
    <row r="3" spans="1:3">
      <c r="A3" s="4" t="s">
        <v>396</v>
      </c>
      <c r="B3" s="7" t="n">
        <v>246047</v>
      </c>
      <c r="C3" s="7" t="n">
        <v>258917</v>
      </c>
    </row>
    <row r="4" spans="1:3">
      <c r="A4" s="4" t="s">
        <v>397</v>
      </c>
      <c r="B4" s="5" t="n">
        <v>-100</v>
      </c>
      <c r="C4" s="5" t="n">
        <v>-102</v>
      </c>
    </row>
    <row r="5" spans="1:3">
      <c r="A5" s="4" t="s">
        <v>398</v>
      </c>
      <c r="B5" s="5" t="n">
        <v>245947</v>
      </c>
      <c r="C5" s="5" t="n">
        <v>258815</v>
      </c>
    </row>
    <row r="6" spans="1:3">
      <c r="A6" s="4" t="s">
        <v>399</v>
      </c>
      <c r="B6" s="5" t="n">
        <v>-63975</v>
      </c>
      <c r="C6" s="5" t="n">
        <v>-65464</v>
      </c>
    </row>
    <row r="7" spans="1:3">
      <c r="A7" s="4" t="s">
        <v>45</v>
      </c>
      <c r="B7" s="5" t="n">
        <v>181972</v>
      </c>
      <c r="C7" s="5" t="n">
        <v>193351</v>
      </c>
    </row>
    <row r="8" spans="1:3">
      <c r="A8" s="4" t="s">
        <v>400</v>
      </c>
    </row>
    <row r="9" spans="1:3">
      <c r="A9" s="3" t="s">
        <v>395</v>
      </c>
    </row>
    <row r="10" spans="1:3">
      <c r="A10" s="4" t="s">
        <v>398</v>
      </c>
      <c r="B10" s="5" t="n">
        <v>152759</v>
      </c>
      <c r="C10" s="5" t="n">
        <v>165532</v>
      </c>
    </row>
    <row r="11" spans="1:3">
      <c r="A11" s="4" t="s">
        <v>401</v>
      </c>
    </row>
    <row r="12" spans="1:3">
      <c r="A12" s="3" t="s">
        <v>395</v>
      </c>
    </row>
    <row r="13" spans="1:3">
      <c r="A13" s="4" t="s">
        <v>398</v>
      </c>
      <c r="B13" s="5" t="n">
        <v>11145</v>
      </c>
      <c r="C13" s="5" t="n">
        <v>11242</v>
      </c>
    </row>
    <row r="14" spans="1:3">
      <c r="A14" s="4" t="s">
        <v>402</v>
      </c>
    </row>
    <row r="15" spans="1:3">
      <c r="A15" s="3" t="s">
        <v>395</v>
      </c>
    </row>
    <row r="16" spans="1:3">
      <c r="A16" s="4" t="s">
        <v>398</v>
      </c>
      <c r="B16" s="7" t="n">
        <v>82143</v>
      </c>
      <c r="C16" s="7" t="n">
        <v>82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0</v>
      </c>
      <c r="B4" s="7" t="n">
        <v>4216</v>
      </c>
      <c r="C4" s="7" t="n">
        <v>8512</v>
      </c>
    </row>
    <row r="5" spans="1:3">
      <c r="A5" s="3" t="s">
        <v>92</v>
      </c>
    </row>
    <row r="6" spans="1:3">
      <c r="A6" s="4" t="s">
        <v>93</v>
      </c>
      <c r="B6" s="5" t="n">
        <v>14368</v>
      </c>
      <c r="C6" s="5" t="n">
        <v>14134</v>
      </c>
    </row>
    <row r="7" spans="1:3">
      <c r="A7" s="4" t="s">
        <v>94</v>
      </c>
      <c r="B7" s="5" t="n">
        <v>2424</v>
      </c>
      <c r="C7" s="5" t="n">
        <v>1727</v>
      </c>
    </row>
    <row r="8" spans="1:3">
      <c r="A8" s="4" t="s">
        <v>95</v>
      </c>
      <c r="B8" s="5" t="n">
        <v>215</v>
      </c>
      <c r="C8" s="5" t="n">
        <v>459</v>
      </c>
    </row>
    <row r="9" spans="1:3">
      <c r="A9" s="4" t="s">
        <v>96</v>
      </c>
      <c r="B9" s="5" t="n">
        <v>-1104</v>
      </c>
      <c r="C9" s="5" t="n">
        <v>-1308</v>
      </c>
    </row>
    <row r="10" spans="1:3">
      <c r="A10" s="4" t="s">
        <v>97</v>
      </c>
      <c r="B10" s="5" t="n">
        <v>40</v>
      </c>
      <c r="C10" s="5" t="n">
        <v>44</v>
      </c>
    </row>
    <row r="11" spans="1:3">
      <c r="A11" s="3" t="s">
        <v>98</v>
      </c>
    </row>
    <row r="12" spans="1:3">
      <c r="A12" s="4" t="s">
        <v>99</v>
      </c>
      <c r="B12" s="5" t="n">
        <v>30669</v>
      </c>
      <c r="C12" s="5" t="n">
        <v>36383</v>
      </c>
    </row>
    <row r="13" spans="1:3">
      <c r="A13" s="4" t="s">
        <v>29</v>
      </c>
      <c r="B13" s="5" t="n">
        <v>2970</v>
      </c>
      <c r="C13" s="5" t="n">
        <v>-4671</v>
      </c>
    </row>
    <row r="14" spans="1:3">
      <c r="A14" s="4" t="s">
        <v>100</v>
      </c>
      <c r="B14" s="5" t="n">
        <v>-6356</v>
      </c>
      <c r="C14" s="5" t="n">
        <v>1102</v>
      </c>
    </row>
    <row r="15" spans="1:3">
      <c r="A15" s="4" t="s">
        <v>36</v>
      </c>
      <c r="B15" s="5" t="n">
        <v>-499</v>
      </c>
      <c r="C15" s="5" t="n">
        <v>-147</v>
      </c>
    </row>
    <row r="16" spans="1:3">
      <c r="A16" s="4" t="s">
        <v>39</v>
      </c>
      <c r="B16" s="5" t="n">
        <v>-9987</v>
      </c>
      <c r="C16" s="5" t="n">
        <v>-43997</v>
      </c>
    </row>
    <row r="17" spans="1:3">
      <c r="A17" s="4" t="s">
        <v>40</v>
      </c>
      <c r="B17" s="5" t="n">
        <v>-31721</v>
      </c>
      <c r="C17" s="5" t="n">
        <v>38525</v>
      </c>
    </row>
    <row r="18" spans="1:3">
      <c r="A18" s="4" t="s">
        <v>101</v>
      </c>
      <c r="B18" s="5" t="n">
        <v>-1806</v>
      </c>
      <c r="C18" s="5" t="n">
        <v>-1752</v>
      </c>
    </row>
    <row r="19" spans="1:3">
      <c r="A19" s="4" t="s">
        <v>47</v>
      </c>
      <c r="B19" s="5" t="n">
        <v>231</v>
      </c>
      <c r="C19" s="5" t="n">
        <v>77</v>
      </c>
    </row>
    <row r="20" spans="1:3">
      <c r="A20" s="4" t="s">
        <v>102</v>
      </c>
      <c r="B20" s="5" t="n">
        <v>3660</v>
      </c>
      <c r="C20" s="5" t="n">
        <v>49088</v>
      </c>
    </row>
    <row r="21" spans="1:3">
      <c r="A21" s="3" t="s">
        <v>103</v>
      </c>
    </row>
    <row r="22" spans="1:3">
      <c r="A22" s="4" t="s">
        <v>104</v>
      </c>
      <c r="B22" s="5" t="n">
        <v>-19125</v>
      </c>
      <c r="C22" s="5" t="n">
        <v>-19222</v>
      </c>
    </row>
    <row r="23" spans="1:3">
      <c r="A23" s="4" t="s">
        <v>105</v>
      </c>
      <c r="B23" s="5" t="n">
        <v>-10000</v>
      </c>
    </row>
    <row r="24" spans="1:3">
      <c r="A24" s="4" t="s">
        <v>106</v>
      </c>
      <c r="B24" s="5" t="n">
        <v>3734</v>
      </c>
      <c r="C24" s="5" t="n">
        <v>1984</v>
      </c>
    </row>
    <row r="25" spans="1:3">
      <c r="A25" s="4" t="s">
        <v>107</v>
      </c>
      <c r="B25" s="5" t="n">
        <v>-25391</v>
      </c>
      <c r="C25" s="5" t="n">
        <v>-17238</v>
      </c>
    </row>
    <row r="26" spans="1:3">
      <c r="A26" s="3" t="s">
        <v>108</v>
      </c>
    </row>
    <row r="27" spans="1:3">
      <c r="A27" s="4" t="s">
        <v>109</v>
      </c>
      <c r="B27" s="5" t="n">
        <v>1498</v>
      </c>
      <c r="C27" s="5" t="n">
        <v>1148</v>
      </c>
    </row>
    <row r="28" spans="1:3">
      <c r="A28" s="4" t="s">
        <v>110</v>
      </c>
      <c r="B28" s="5" t="n">
        <v>-12893</v>
      </c>
      <c r="C28" s="5" t="n">
        <v>-12498</v>
      </c>
    </row>
    <row r="29" spans="1:3">
      <c r="A29" s="4" t="s">
        <v>111</v>
      </c>
      <c r="C29" s="5" t="n">
        <v>-4999</v>
      </c>
    </row>
    <row r="30" spans="1:3">
      <c r="A30" s="4" t="s">
        <v>112</v>
      </c>
      <c r="B30" s="5" t="n">
        <v>-3087</v>
      </c>
      <c r="C30" s="5" t="n">
        <v>-2839</v>
      </c>
    </row>
    <row r="31" spans="1:3">
      <c r="A31" s="4" t="s">
        <v>113</v>
      </c>
      <c r="B31" s="5" t="n">
        <v>-14482</v>
      </c>
      <c r="C31" s="5" t="n">
        <v>-19188</v>
      </c>
    </row>
    <row r="32" spans="1:3">
      <c r="A32" s="4" t="s">
        <v>114</v>
      </c>
      <c r="B32" s="5" t="n">
        <v>-36213</v>
      </c>
      <c r="C32" s="5" t="n">
        <v>12662</v>
      </c>
    </row>
    <row r="33" spans="1:3">
      <c r="A33" s="4" t="s">
        <v>115</v>
      </c>
      <c r="B33" s="5" t="n">
        <v>170385</v>
      </c>
      <c r="C33" s="5" t="n">
        <v>135823</v>
      </c>
    </row>
    <row r="34" spans="1:3">
      <c r="A34" s="4" t="s">
        <v>116</v>
      </c>
      <c r="B34" s="5" t="n">
        <v>134172</v>
      </c>
      <c r="C34" s="5" t="n">
        <v>148485</v>
      </c>
    </row>
    <row r="35" spans="1:3">
      <c r="A35" s="3" t="s">
        <v>117</v>
      </c>
    </row>
    <row r="36" spans="1:3">
      <c r="A36" s="4" t="s">
        <v>118</v>
      </c>
      <c r="B36" s="5" t="n">
        <v>1965</v>
      </c>
      <c r="C36" s="5" t="n">
        <v>2262</v>
      </c>
    </row>
    <row r="37" spans="1:3">
      <c r="A37" s="4" t="s">
        <v>119</v>
      </c>
      <c r="B37" s="5" t="n">
        <v>88</v>
      </c>
      <c r="C37" s="5" t="n">
        <v>1872</v>
      </c>
    </row>
    <row r="38" spans="1:3">
      <c r="A38" s="3" t="s">
        <v>120</v>
      </c>
    </row>
    <row r="39" spans="1:3">
      <c r="A39" s="4" t="s">
        <v>121</v>
      </c>
      <c r="C39" s="5" t="n">
        <v>4163</v>
      </c>
    </row>
    <row r="40" spans="1:3">
      <c r="A40" s="4" t="s">
        <v>122</v>
      </c>
      <c r="B40" s="7" t="n">
        <v>3092</v>
      </c>
      <c r="C40" s="7" t="n">
        <v>28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33"/>
    <col customWidth="1" max="6" min="6" width="21"/>
    <col customWidth="1" max="7" min="7" width="29"/>
    <col customWidth="1" max="8" min="8" width="21"/>
    <col customWidth="1" max="9" min="9" width="14"/>
    <col customWidth="1" max="10" min="10" width="21"/>
    <col customWidth="1" max="11" min="11" width="21"/>
    <col customWidth="1" max="12" min="12" width="21"/>
    <col customWidth="1" max="13" min="13" width="21"/>
  </cols>
  <sheetData>
    <row r="1" spans="1:13">
      <c r="A1" s="1" t="s">
        <v>403</v>
      </c>
      <c r="B1" s="2" t="s">
        <v>404</v>
      </c>
      <c r="C1" s="2" t="s">
        <v>405</v>
      </c>
      <c r="D1" s="2" t="s">
        <v>406</v>
      </c>
      <c r="E1" s="2" t="s">
        <v>407</v>
      </c>
      <c r="F1" s="2" t="s">
        <v>265</v>
      </c>
      <c r="G1" s="2" t="s">
        <v>408</v>
      </c>
      <c r="H1" s="2" t="s">
        <v>265</v>
      </c>
      <c r="I1" s="2" t="s">
        <v>25</v>
      </c>
      <c r="J1" s="2" t="s">
        <v>409</v>
      </c>
      <c r="K1" s="2" t="s">
        <v>410</v>
      </c>
      <c r="L1" s="2" t="s">
        <v>411</v>
      </c>
      <c r="M1" s="2" t="s">
        <v>412</v>
      </c>
    </row>
    <row r="2" spans="1:13">
      <c r="A2" s="3" t="s">
        <v>395</v>
      </c>
    </row>
    <row r="3" spans="1:13">
      <c r="A3" s="4" t="s">
        <v>413</v>
      </c>
      <c r="G3" s="4" t="s">
        <v>414</v>
      </c>
      <c r="H3" s="4" t="s">
        <v>414</v>
      </c>
      <c r="I3" s="4" t="s">
        <v>414</v>
      </c>
    </row>
    <row r="4" spans="1:13">
      <c r="A4" s="4" t="s">
        <v>415</v>
      </c>
    </row>
    <row r="5" spans="1:13">
      <c r="A5" s="3" t="s">
        <v>395</v>
      </c>
    </row>
    <row r="6" spans="1:13">
      <c r="A6" s="4" t="s">
        <v>416</v>
      </c>
      <c r="G6" s="4" t="s">
        <v>417</v>
      </c>
      <c r="H6" s="4" t="s">
        <v>417</v>
      </c>
    </row>
    <row r="7" spans="1:13">
      <c r="A7" s="4" t="s">
        <v>418</v>
      </c>
    </row>
    <row r="8" spans="1:13">
      <c r="A8" s="3" t="s">
        <v>395</v>
      </c>
    </row>
    <row r="9" spans="1:13">
      <c r="A9" s="4" t="s">
        <v>416</v>
      </c>
      <c r="G9" s="4" t="s">
        <v>419</v>
      </c>
      <c r="H9" s="4" t="s">
        <v>419</v>
      </c>
    </row>
    <row r="10" spans="1:13">
      <c r="A10" s="4" t="s">
        <v>401</v>
      </c>
    </row>
    <row r="11" spans="1:13">
      <c r="A11" s="3" t="s">
        <v>395</v>
      </c>
    </row>
    <row r="12" spans="1:13">
      <c r="A12" s="4" t="s">
        <v>416</v>
      </c>
      <c r="G12" s="4" t="s">
        <v>420</v>
      </c>
      <c r="H12" s="4" t="s">
        <v>420</v>
      </c>
    </row>
    <row r="13" spans="1:13">
      <c r="A13" s="4" t="s">
        <v>421</v>
      </c>
      <c r="G13" s="5" t="n">
        <v>3</v>
      </c>
    </row>
    <row r="14" spans="1:13">
      <c r="A14" s="4" t="s">
        <v>422</v>
      </c>
      <c r="H14" s="12" t="n">
        <v>4.2</v>
      </c>
    </row>
    <row r="15" spans="1:13">
      <c r="A15" s="4" t="s">
        <v>423</v>
      </c>
    </row>
    <row r="16" spans="1:13">
      <c r="A16" s="3" t="s">
        <v>395</v>
      </c>
    </row>
    <row r="17" spans="1:13">
      <c r="A17" s="4" t="s">
        <v>416</v>
      </c>
      <c r="E17" s="4" t="s">
        <v>424</v>
      </c>
    </row>
    <row r="18" spans="1:13">
      <c r="A18" s="4" t="s">
        <v>425</v>
      </c>
      <c r="E18" s="5" t="n">
        <v>2</v>
      </c>
    </row>
    <row r="19" spans="1:13">
      <c r="A19" s="4" t="s">
        <v>426</v>
      </c>
      <c r="E19" s="7" t="n">
        <v>8</v>
      </c>
    </row>
    <row r="20" spans="1:13">
      <c r="A20" s="4" t="s">
        <v>421</v>
      </c>
      <c r="E20" s="5" t="n">
        <v>2</v>
      </c>
    </row>
    <row r="21" spans="1:13">
      <c r="A21" s="4" t="s">
        <v>402</v>
      </c>
    </row>
    <row r="22" spans="1:13">
      <c r="A22" s="3" t="s">
        <v>395</v>
      </c>
    </row>
    <row r="23" spans="1:13">
      <c r="A23" s="4" t="s">
        <v>416</v>
      </c>
      <c r="B23" s="4" t="s">
        <v>427</v>
      </c>
      <c r="G23" s="4" t="s">
        <v>428</v>
      </c>
      <c r="H23" s="4" t="s">
        <v>428</v>
      </c>
    </row>
    <row r="24" spans="1:13">
      <c r="A24" s="4" t="s">
        <v>426</v>
      </c>
      <c r="B24" s="7" t="n">
        <v>25</v>
      </c>
      <c r="M24" s="7" t="n">
        <v>50</v>
      </c>
    </row>
    <row r="25" spans="1:13">
      <c r="A25" s="4" t="s">
        <v>429</v>
      </c>
      <c r="B25" s="5" t="n">
        <v>7</v>
      </c>
    </row>
    <row r="26" spans="1:13">
      <c r="A26" s="4" t="s">
        <v>430</v>
      </c>
      <c r="B26" s="12" t="n">
        <v>3.6</v>
      </c>
      <c r="F26" s="12" t="n">
        <v>7.1</v>
      </c>
    </row>
    <row r="27" spans="1:13">
      <c r="A27" s="4" t="s">
        <v>431</v>
      </c>
    </row>
    <row r="28" spans="1:13">
      <c r="A28" s="3" t="s">
        <v>395</v>
      </c>
    </row>
    <row r="29" spans="1:13">
      <c r="A29" s="4" t="s">
        <v>432</v>
      </c>
      <c r="F29" s="7" t="n">
        <v>5</v>
      </c>
    </row>
    <row r="30" spans="1:13">
      <c r="A30" s="4" t="s">
        <v>433</v>
      </c>
    </row>
    <row r="31" spans="1:13">
      <c r="A31" s="3" t="s">
        <v>395</v>
      </c>
    </row>
    <row r="32" spans="1:13">
      <c r="A32" s="4" t="s">
        <v>416</v>
      </c>
      <c r="D32" s="4" t="s">
        <v>434</v>
      </c>
    </row>
    <row r="33" spans="1:13">
      <c r="A33" s="4" t="s">
        <v>426</v>
      </c>
      <c r="D33" s="7" t="n">
        <v>25</v>
      </c>
      <c r="M33" s="7" t="n">
        <v>25</v>
      </c>
    </row>
    <row r="34" spans="1:13">
      <c r="A34" s="4" t="s">
        <v>429</v>
      </c>
      <c r="D34" s="5" t="n">
        <v>7</v>
      </c>
    </row>
    <row r="35" spans="1:13">
      <c r="A35" s="4" t="s">
        <v>430</v>
      </c>
      <c r="D35" s="12" t="n">
        <v>3.6</v>
      </c>
    </row>
    <row r="36" spans="1:13">
      <c r="A36" s="4" t="s">
        <v>435</v>
      </c>
    </row>
    <row r="37" spans="1:13">
      <c r="A37" s="3" t="s">
        <v>395</v>
      </c>
    </row>
    <row r="38" spans="1:13">
      <c r="A38" s="4" t="s">
        <v>436</v>
      </c>
      <c r="F38" s="4" t="s">
        <v>437</v>
      </c>
    </row>
    <row r="39" spans="1:13">
      <c r="A39" s="4" t="s">
        <v>438</v>
      </c>
    </row>
    <row r="40" spans="1:13">
      <c r="A40" s="3" t="s">
        <v>395</v>
      </c>
    </row>
    <row r="41" spans="1:13">
      <c r="A41" s="4" t="s">
        <v>426</v>
      </c>
      <c r="C41" s="7" t="n">
        <v>75</v>
      </c>
    </row>
    <row r="42" spans="1:13">
      <c r="A42" s="4" t="s">
        <v>439</v>
      </c>
    </row>
    <row r="43" spans="1:13">
      <c r="A43" s="3" t="s">
        <v>395</v>
      </c>
    </row>
    <row r="44" spans="1:13">
      <c r="A44" s="4" t="s">
        <v>440</v>
      </c>
      <c r="K44" s="7" t="n">
        <v>200</v>
      </c>
      <c r="L44" s="7" t="n">
        <v>125</v>
      </c>
    </row>
    <row r="45" spans="1:13">
      <c r="A45" s="4" t="s">
        <v>441</v>
      </c>
      <c r="J45" s="12" t="n">
        <v>0.6</v>
      </c>
    </row>
    <row r="46" spans="1:13">
      <c r="A46" s="4" t="s">
        <v>442</v>
      </c>
      <c r="C46" s="4" t="s">
        <v>387</v>
      </c>
    </row>
    <row r="47" spans="1:13">
      <c r="A47" s="4" t="s">
        <v>443</v>
      </c>
      <c r="H47" s="12" t="n">
        <v>179.7</v>
      </c>
    </row>
    <row r="48" spans="1:13">
      <c r="A48" s="4" t="s">
        <v>444</v>
      </c>
    </row>
    <row r="49" spans="1:13">
      <c r="A49" s="3" t="s">
        <v>395</v>
      </c>
    </row>
    <row r="50" spans="1:13">
      <c r="A50" s="4" t="s">
        <v>445</v>
      </c>
      <c r="F50" s="4" t="s">
        <v>446</v>
      </c>
    </row>
    <row r="51" spans="1:13">
      <c r="A51" s="4" t="s">
        <v>447</v>
      </c>
    </row>
    <row r="52" spans="1:13">
      <c r="A52" s="3" t="s">
        <v>395</v>
      </c>
    </row>
    <row r="53" spans="1:13">
      <c r="A53" s="4" t="s">
        <v>432</v>
      </c>
      <c r="F53" s="7" t="n">
        <v>5</v>
      </c>
    </row>
    <row r="54" spans="1:13">
      <c r="A54" s="4" t="s">
        <v>436</v>
      </c>
      <c r="F54" s="4" t="s">
        <v>437</v>
      </c>
    </row>
    <row r="55" spans="1:13">
      <c r="A55" s="4" t="s">
        <v>448</v>
      </c>
    </row>
    <row r="56" spans="1:13">
      <c r="A56" s="3" t="s">
        <v>395</v>
      </c>
    </row>
    <row r="57" spans="1:13">
      <c r="A57" s="4" t="s">
        <v>440</v>
      </c>
      <c r="H57" s="5" t="n">
        <v>200</v>
      </c>
    </row>
    <row r="58" spans="1:13">
      <c r="A58" s="4" t="s">
        <v>449</v>
      </c>
      <c r="H58" s="5" t="n">
        <v>250</v>
      </c>
    </row>
    <row r="59" spans="1:13">
      <c r="A59" s="4" t="s">
        <v>450</v>
      </c>
      <c r="H59" s="5" t="n">
        <v>0</v>
      </c>
    </row>
    <row r="60" spans="1:13">
      <c r="A60" s="4" t="s">
        <v>451</v>
      </c>
    </row>
    <row r="61" spans="1:13">
      <c r="A61" s="3" t="s">
        <v>395</v>
      </c>
    </row>
    <row r="62" spans="1:13">
      <c r="A62" s="4" t="s">
        <v>452</v>
      </c>
      <c r="H62" s="13" t="n">
        <v>20.3</v>
      </c>
    </row>
    <row r="63" spans="1:13">
      <c r="A63" s="4" t="s">
        <v>453</v>
      </c>
    </row>
    <row r="64" spans="1:13">
      <c r="A64" s="3" t="s">
        <v>395</v>
      </c>
    </row>
    <row r="65" spans="1:13">
      <c r="A65" s="4" t="s">
        <v>443</v>
      </c>
      <c r="G65" s="12" t="n">
        <v>7.5</v>
      </c>
    </row>
    <row r="66" spans="1:13">
      <c r="A66" s="4" t="s">
        <v>454</v>
      </c>
    </row>
    <row r="67" spans="1:13">
      <c r="A67" s="3" t="s">
        <v>395</v>
      </c>
    </row>
    <row r="68" spans="1:13">
      <c r="A68" s="4" t="s">
        <v>440</v>
      </c>
      <c r="G68" s="7" t="n">
        <v>8</v>
      </c>
    </row>
    <row r="69" spans="1:13">
      <c r="A69" s="4" t="s">
        <v>452</v>
      </c>
      <c r="H69" s="12" t="n">
        <v>0.5</v>
      </c>
    </row>
    <row r="70" spans="1:13">
      <c r="A70" s="4" t="s">
        <v>455</v>
      </c>
      <c r="F70" s="4" t="s">
        <v>456</v>
      </c>
    </row>
    <row r="71" spans="1:13">
      <c r="A71" s="4" t="s">
        <v>457</v>
      </c>
    </row>
    <row r="72" spans="1:13">
      <c r="A72" s="3" t="s">
        <v>395</v>
      </c>
    </row>
    <row r="73" spans="1:13">
      <c r="A73" s="4" t="s">
        <v>458</v>
      </c>
      <c r="F73" s="4" t="s">
        <v>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s>
  <sheetData>
    <row r="1" spans="1:4">
      <c r="A1" s="1" t="s">
        <v>459</v>
      </c>
      <c r="B1" s="2" t="s">
        <v>1</v>
      </c>
    </row>
    <row r="2" spans="1:4">
      <c r="B2" s="2" t="s">
        <v>320</v>
      </c>
      <c r="C2" s="2" t="s">
        <v>460</v>
      </c>
      <c r="D2" s="2" t="s">
        <v>461</v>
      </c>
    </row>
    <row r="3" spans="1:4">
      <c r="A3" s="3" t="s">
        <v>140</v>
      </c>
    </row>
    <row r="4" spans="1:4">
      <c r="A4" s="4" t="s">
        <v>230</v>
      </c>
      <c r="B4" s="5" t="n">
        <v>2</v>
      </c>
    </row>
    <row r="5" spans="1:4">
      <c r="A5" s="4" t="s">
        <v>462</v>
      </c>
      <c r="B5" s="7" t="n">
        <v>212</v>
      </c>
      <c r="C5" s="7" t="n">
        <v>4517</v>
      </c>
    </row>
    <row r="6" spans="1:4">
      <c r="A6" s="4" t="s">
        <v>68</v>
      </c>
      <c r="B6" s="5" t="n">
        <v>504119</v>
      </c>
    </row>
    <row r="7" spans="1:4">
      <c r="A7" s="4" t="s">
        <v>463</v>
      </c>
      <c r="B7" s="5" t="n">
        <v>3528</v>
      </c>
      <c r="C7" s="5" t="n">
        <v>821</v>
      </c>
    </row>
    <row r="8" spans="1:4">
      <c r="A8" s="4" t="s">
        <v>464</v>
      </c>
      <c r="B8" s="5" t="n">
        <v>134172</v>
      </c>
      <c r="D8" s="7" t="n">
        <v>170385</v>
      </c>
    </row>
    <row r="9" spans="1:4">
      <c r="A9" s="4" t="s">
        <v>99</v>
      </c>
      <c r="B9" s="5" t="n">
        <v>260920</v>
      </c>
      <c r="D9" s="5" t="n">
        <v>291589</v>
      </c>
    </row>
    <row r="10" spans="1:4">
      <c r="A10" s="4" t="s">
        <v>29</v>
      </c>
      <c r="B10" s="5" t="n">
        <v>262932</v>
      </c>
      <c r="D10" s="5" t="n">
        <v>265902</v>
      </c>
    </row>
    <row r="11" spans="1:4">
      <c r="A11" s="4" t="s">
        <v>39</v>
      </c>
      <c r="B11" s="5" t="n">
        <v>130956</v>
      </c>
      <c r="D11" s="5" t="n">
        <v>140943</v>
      </c>
    </row>
    <row r="12" spans="1:4">
      <c r="A12" s="4" t="s">
        <v>40</v>
      </c>
      <c r="B12" s="5" t="n">
        <v>137380</v>
      </c>
      <c r="D12" s="5" t="n">
        <v>169101</v>
      </c>
    </row>
    <row r="13" spans="1:4">
      <c r="A13" s="4" t="s">
        <v>204</v>
      </c>
    </row>
    <row r="14" spans="1:4">
      <c r="A14" s="3" t="s">
        <v>140</v>
      </c>
    </row>
    <row r="15" spans="1:4">
      <c r="A15" s="4" t="s">
        <v>68</v>
      </c>
      <c r="B15" s="5" t="n">
        <v>41820</v>
      </c>
      <c r="C15" s="5" t="n">
        <v>10800</v>
      </c>
    </row>
    <row r="16" spans="1:4">
      <c r="A16" s="4" t="s">
        <v>463</v>
      </c>
      <c r="B16" s="5" t="n">
        <v>3114</v>
      </c>
      <c r="C16" s="5" t="n">
        <v>368</v>
      </c>
    </row>
    <row r="17" spans="1:4">
      <c r="A17" s="4" t="s">
        <v>465</v>
      </c>
      <c r="B17" s="5" t="n">
        <v>0</v>
      </c>
    </row>
    <row r="18" spans="1:4">
      <c r="A18" s="4" t="s">
        <v>466</v>
      </c>
      <c r="B18" s="5" t="n">
        <v>0</v>
      </c>
    </row>
    <row r="19" spans="1:4">
      <c r="A19" s="4" t="s">
        <v>464</v>
      </c>
      <c r="B19" s="5" t="n">
        <v>51862</v>
      </c>
      <c r="D19" s="5" t="n">
        <v>44308</v>
      </c>
    </row>
    <row r="20" spans="1:4">
      <c r="A20" s="4" t="s">
        <v>99</v>
      </c>
      <c r="B20" s="5" t="n">
        <v>18621</v>
      </c>
      <c r="D20" s="5" t="n">
        <v>15343</v>
      </c>
    </row>
    <row r="21" spans="1:4">
      <c r="A21" s="4" t="s">
        <v>39</v>
      </c>
      <c r="B21" s="5" t="n">
        <v>6220</v>
      </c>
      <c r="D21" s="5" t="n">
        <v>12352</v>
      </c>
    </row>
    <row r="22" spans="1:4">
      <c r="A22" s="4" t="s">
        <v>40</v>
      </c>
      <c r="B22" s="5" t="n">
        <v>34092</v>
      </c>
      <c r="D22" s="5" t="n">
        <v>42743</v>
      </c>
    </row>
    <row r="23" spans="1:4">
      <c r="A23" s="4" t="s">
        <v>208</v>
      </c>
    </row>
    <row r="24" spans="1:4">
      <c r="A24" s="3" t="s">
        <v>140</v>
      </c>
    </row>
    <row r="25" spans="1:4">
      <c r="A25" s="4" t="s">
        <v>68</v>
      </c>
      <c r="B25" s="5" t="n">
        <v>1484</v>
      </c>
      <c r="C25" s="5" t="n">
        <v>12310</v>
      </c>
    </row>
    <row r="26" spans="1:4">
      <c r="A26" s="4" t="s">
        <v>463</v>
      </c>
      <c r="B26" s="5" t="n">
        <v>414</v>
      </c>
      <c r="C26" s="7" t="n">
        <v>453</v>
      </c>
    </row>
    <row r="27" spans="1:4">
      <c r="A27" s="4" t="s">
        <v>465</v>
      </c>
      <c r="B27" s="5" t="n">
        <v>0</v>
      </c>
    </row>
    <row r="28" spans="1:4">
      <c r="A28" s="4" t="s">
        <v>466</v>
      </c>
      <c r="B28" s="5" t="n">
        <v>0</v>
      </c>
    </row>
    <row r="29" spans="1:4">
      <c r="A29" s="4" t="s">
        <v>464</v>
      </c>
      <c r="B29" s="5" t="n">
        <v>16326</v>
      </c>
      <c r="D29" s="5" t="n">
        <v>15948</v>
      </c>
    </row>
    <row r="30" spans="1:4">
      <c r="A30" s="4" t="s">
        <v>99</v>
      </c>
      <c r="B30" s="5" t="n">
        <v>467</v>
      </c>
      <c r="D30" s="5" t="n">
        <v>598</v>
      </c>
    </row>
    <row r="31" spans="1:4">
      <c r="A31" s="4" t="s">
        <v>39</v>
      </c>
      <c r="B31" s="5" t="n">
        <v>83</v>
      </c>
      <c r="D31" s="5" t="n">
        <v>759</v>
      </c>
    </row>
    <row r="32" spans="1:4">
      <c r="A32" s="4" t="s">
        <v>40</v>
      </c>
      <c r="B32" s="5" t="n">
        <v>606</v>
      </c>
      <c r="D32" s="5" t="n">
        <v>1480</v>
      </c>
    </row>
    <row r="33" spans="1:4">
      <c r="A33" s="4" t="s">
        <v>467</v>
      </c>
      <c r="B33" s="5" t="n">
        <v>8397</v>
      </c>
      <c r="D33" s="5" t="n">
        <v>7428</v>
      </c>
    </row>
    <row r="34" spans="1:4">
      <c r="A34" s="4" t="s">
        <v>468</v>
      </c>
    </row>
    <row r="35" spans="1:4">
      <c r="A35" s="3" t="s">
        <v>140</v>
      </c>
    </row>
    <row r="36" spans="1:4">
      <c r="A36" s="4" t="s">
        <v>464</v>
      </c>
      <c r="B36" s="5" t="n">
        <v>68188</v>
      </c>
      <c r="D36" s="5" t="n">
        <v>60256</v>
      </c>
    </row>
    <row r="37" spans="1:4">
      <c r="A37" s="4" t="s">
        <v>99</v>
      </c>
      <c r="B37" s="5" t="n">
        <v>19088</v>
      </c>
      <c r="D37" s="5" t="n">
        <v>15941</v>
      </c>
    </row>
    <row r="38" spans="1:4">
      <c r="A38" s="4" t="s">
        <v>39</v>
      </c>
      <c r="B38" s="5" t="n">
        <v>6303</v>
      </c>
      <c r="D38" s="5" t="n">
        <v>13111</v>
      </c>
    </row>
    <row r="39" spans="1:4">
      <c r="A39" s="4" t="s">
        <v>40</v>
      </c>
      <c r="B39" s="7" t="n">
        <v>34698</v>
      </c>
      <c r="D39" s="7" t="n">
        <v>442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18"/>
  </cols>
  <sheetData>
    <row r="1" spans="1:5">
      <c r="A1" s="1" t="s">
        <v>469</v>
      </c>
      <c r="B1" s="2" t="s">
        <v>470</v>
      </c>
      <c r="C1" s="2" t="s">
        <v>1</v>
      </c>
    </row>
    <row r="2" spans="1:5">
      <c r="B2" s="2" t="s">
        <v>471</v>
      </c>
      <c r="C2" s="2" t="s">
        <v>265</v>
      </c>
      <c r="D2" s="2" t="s">
        <v>460</v>
      </c>
      <c r="E2" s="2" t="s">
        <v>472</v>
      </c>
    </row>
    <row r="3" spans="1:5">
      <c r="A3" s="4" t="s">
        <v>401</v>
      </c>
    </row>
    <row r="4" spans="1:5">
      <c r="A4" s="3" t="s">
        <v>473</v>
      </c>
    </row>
    <row r="5" spans="1:5">
      <c r="A5" s="4" t="s">
        <v>422</v>
      </c>
      <c r="C5" s="7" t="n">
        <v>4200</v>
      </c>
    </row>
    <row r="6" spans="1:5">
      <c r="A6" s="4" t="s">
        <v>474</v>
      </c>
    </row>
    <row r="7" spans="1:5">
      <c r="A7" s="3" t="s">
        <v>473</v>
      </c>
    </row>
    <row r="8" spans="1:5">
      <c r="A8" s="4" t="s">
        <v>475</v>
      </c>
      <c r="E8" s="5" t="n">
        <v>3</v>
      </c>
    </row>
    <row r="9" spans="1:5">
      <c r="A9" s="4" t="s">
        <v>476</v>
      </c>
      <c r="B9" s="7" t="n">
        <v>12800</v>
      </c>
    </row>
    <row r="10" spans="1:5">
      <c r="A10" s="4" t="s">
        <v>477</v>
      </c>
      <c r="C10" s="7" t="n">
        <v>0</v>
      </c>
      <c r="D10" s="7" t="n">
        <v>200</v>
      </c>
    </row>
    <row r="11" spans="1:5">
      <c r="A11" s="4" t="s">
        <v>478</v>
      </c>
    </row>
    <row r="12" spans="1:5">
      <c r="A12" s="3" t="s">
        <v>473</v>
      </c>
    </row>
    <row r="13" spans="1:5">
      <c r="A13" s="4" t="s">
        <v>479</v>
      </c>
      <c r="B13" s="5" t="n">
        <v>3</v>
      </c>
    </row>
    <row r="14" spans="1:5">
      <c r="A14" s="4" t="s">
        <v>422</v>
      </c>
      <c r="B14" s="7" t="n">
        <v>4200</v>
      </c>
      <c r="D14" s="7" t="n">
        <v>42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480</v>
      </c>
      <c r="B1" s="2" t="s">
        <v>1</v>
      </c>
      <c r="D1" s="2" t="s">
        <v>481</v>
      </c>
    </row>
    <row r="2" spans="1:4">
      <c r="B2" s="2" t="s">
        <v>2</v>
      </c>
      <c r="C2" s="2" t="s">
        <v>66</v>
      </c>
      <c r="D2" s="2" t="s">
        <v>2</v>
      </c>
    </row>
    <row r="3" spans="1:4">
      <c r="A3" s="3" t="s">
        <v>482</v>
      </c>
    </row>
    <row r="4" spans="1:4">
      <c r="A4" s="4" t="s">
        <v>483</v>
      </c>
      <c r="D4" s="5" t="n">
        <v>259065</v>
      </c>
    </row>
    <row r="5" spans="1:4">
      <c r="A5" s="4" t="s">
        <v>484</v>
      </c>
      <c r="B5" s="5" t="n">
        <v>173650</v>
      </c>
      <c r="D5" s="5" t="n">
        <v>173650</v>
      </c>
    </row>
    <row r="6" spans="1:4">
      <c r="A6" s="4" t="s">
        <v>485</v>
      </c>
      <c r="B6" s="5" t="n">
        <v>85415</v>
      </c>
      <c r="D6" s="5" t="n">
        <v>85415</v>
      </c>
    </row>
    <row r="7" spans="1:4">
      <c r="A7" s="4" t="s">
        <v>486</v>
      </c>
      <c r="B7" s="7" t="n">
        <v>200</v>
      </c>
      <c r="C7" s="7" t="n">
        <v>500</v>
      </c>
    </row>
    <row r="8" spans="1:4">
      <c r="A8" s="4" t="s">
        <v>487</v>
      </c>
      <c r="B8" s="7" t="n">
        <v>1000</v>
      </c>
      <c r="D8" s="7" t="n">
        <v>1000</v>
      </c>
    </row>
    <row r="9" spans="1:4">
      <c r="A9" s="4" t="s">
        <v>488</v>
      </c>
      <c r="B9" s="4" t="s">
        <v>489</v>
      </c>
    </row>
    <row r="10" spans="1:4">
      <c r="A10" s="4" t="s">
        <v>490</v>
      </c>
      <c r="B10" s="5" t="n">
        <v>3521</v>
      </c>
      <c r="D10" s="5" t="n">
        <v>3521</v>
      </c>
    </row>
    <row r="11" spans="1:4">
      <c r="A11" s="4" t="s">
        <v>376</v>
      </c>
    </row>
    <row r="12" spans="1:4">
      <c r="A12" s="3" t="s">
        <v>482</v>
      </c>
    </row>
    <row r="13" spans="1:4">
      <c r="A13" s="4" t="s">
        <v>491</v>
      </c>
      <c r="B13" s="5" t="n">
        <v>28471</v>
      </c>
      <c r="D13" s="5" t="n">
        <v>28471</v>
      </c>
    </row>
    <row r="14" spans="1:4">
      <c r="A14" s="5" t="n">
        <v>2019</v>
      </c>
    </row>
    <row r="15" spans="1:4">
      <c r="A15" s="3" t="s">
        <v>482</v>
      </c>
    </row>
    <row r="16" spans="1:4">
      <c r="A16" s="4" t="s">
        <v>491</v>
      </c>
      <c r="B16" s="5" t="n">
        <v>51552</v>
      </c>
      <c r="D16" s="5" t="n">
        <v>51552</v>
      </c>
    </row>
    <row r="17" spans="1:4">
      <c r="A17" s="5" t="n">
        <v>2020</v>
      </c>
    </row>
    <row r="18" spans="1:4">
      <c r="A18" s="3" t="s">
        <v>482</v>
      </c>
    </row>
    <row r="19" spans="1:4">
      <c r="A19" s="4" t="s">
        <v>491</v>
      </c>
      <c r="B19" s="5" t="n">
        <v>5392</v>
      </c>
      <c r="D19" s="5" t="n">
        <v>53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92</v>
      </c>
      <c r="B1" s="2" t="s">
        <v>1</v>
      </c>
      <c r="D1" s="2" t="s">
        <v>493</v>
      </c>
      <c r="E1" s="2" t="s">
        <v>370</v>
      </c>
    </row>
    <row r="2" spans="1:5">
      <c r="B2" s="2" t="s">
        <v>2</v>
      </c>
      <c r="C2" s="2" t="s">
        <v>66</v>
      </c>
      <c r="D2" s="2" t="s">
        <v>66</v>
      </c>
      <c r="E2" s="2" t="s">
        <v>25</v>
      </c>
    </row>
    <row r="3" spans="1:5">
      <c r="A3" s="3" t="s">
        <v>147</v>
      </c>
    </row>
    <row r="4" spans="1:5">
      <c r="A4" s="4" t="s">
        <v>494</v>
      </c>
      <c r="B4" s="4" t="s">
        <v>495</v>
      </c>
      <c r="C4" s="4" t="s">
        <v>496</v>
      </c>
      <c r="E4" s="4" t="s">
        <v>496</v>
      </c>
    </row>
    <row r="5" spans="1:5">
      <c r="A5" s="4" t="s">
        <v>497</v>
      </c>
      <c r="B5" s="4" t="s">
        <v>498</v>
      </c>
      <c r="D5" s="4" t="s">
        <v>499</v>
      </c>
    </row>
    <row r="6" spans="1:5">
      <c r="A6" s="4" t="s">
        <v>500</v>
      </c>
      <c r="B6" s="4" t="s">
        <v>357</v>
      </c>
      <c r="C6" s="4" t="s">
        <v>358</v>
      </c>
    </row>
    <row r="7" spans="1:5">
      <c r="A7" s="4" t="s">
        <v>501</v>
      </c>
      <c r="B7" s="4" t="s">
        <v>387</v>
      </c>
    </row>
    <row r="8" spans="1:5">
      <c r="A8" s="4" t="s">
        <v>502</v>
      </c>
      <c r="B8" s="4" t="s">
        <v>3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03</v>
      </c>
      <c r="B1" s="2" t="s">
        <v>504</v>
      </c>
      <c r="C1" s="2" t="s">
        <v>505</v>
      </c>
      <c r="D1" s="2" t="s">
        <v>506</v>
      </c>
      <c r="E1" s="2" t="s">
        <v>507</v>
      </c>
      <c r="F1" s="2" t="s">
        <v>508</v>
      </c>
      <c r="G1" s="2" t="s">
        <v>2</v>
      </c>
      <c r="H1" s="2" t="s">
        <v>66</v>
      </c>
    </row>
    <row r="2" spans="1:8">
      <c r="A2" s="3" t="s">
        <v>149</v>
      </c>
    </row>
    <row r="3" spans="1:8">
      <c r="A3" s="4" t="s">
        <v>509</v>
      </c>
      <c r="B3" s="9" t="n">
        <v>0.06</v>
      </c>
      <c r="C3" s="9" t="n">
        <v>0.06</v>
      </c>
      <c r="D3" s="9" t="n">
        <v>0.055</v>
      </c>
      <c r="E3" s="9" t="n">
        <v>0.055</v>
      </c>
      <c r="F3" s="9" t="n">
        <v>0.055</v>
      </c>
      <c r="G3" s="9" t="n">
        <v>0.06</v>
      </c>
      <c r="H3" s="9" t="n">
        <v>0.055</v>
      </c>
    </row>
    <row r="4" spans="1:8">
      <c r="A4" s="3" t="s">
        <v>510</v>
      </c>
    </row>
    <row r="5" spans="1:8">
      <c r="A5" s="4" t="s">
        <v>82</v>
      </c>
      <c r="G5" s="7" t="n">
        <v>688</v>
      </c>
      <c r="H5" s="7" t="n">
        <v>7691</v>
      </c>
    </row>
    <row r="6" spans="1:8">
      <c r="A6" s="3" t="s">
        <v>511</v>
      </c>
    </row>
    <row r="7" spans="1:8">
      <c r="A7" s="4" t="s">
        <v>512</v>
      </c>
      <c r="G7" s="5" t="n">
        <v>51479</v>
      </c>
      <c r="H7" s="5" t="n">
        <v>51594</v>
      </c>
    </row>
    <row r="8" spans="1:8">
      <c r="A8" s="4" t="s">
        <v>513</v>
      </c>
      <c r="G8" s="5" t="n">
        <v>6</v>
      </c>
      <c r="H8" s="5" t="n">
        <v>7</v>
      </c>
    </row>
    <row r="9" spans="1:8">
      <c r="A9" s="4" t="s">
        <v>514</v>
      </c>
      <c r="G9" s="5" t="n">
        <v>262</v>
      </c>
      <c r="H9" s="5" t="n">
        <v>250</v>
      </c>
    </row>
    <row r="10" spans="1:8">
      <c r="A10" s="4" t="s">
        <v>515</v>
      </c>
      <c r="G10" s="5" t="n">
        <v>51747</v>
      </c>
      <c r="H10" s="5" t="n">
        <v>51851</v>
      </c>
    </row>
    <row r="11" spans="1:8">
      <c r="A11" s="3" t="s">
        <v>516</v>
      </c>
    </row>
    <row r="12" spans="1:8">
      <c r="A12" s="4" t="s">
        <v>517</v>
      </c>
      <c r="G12" s="11" t="n">
        <v>0.01</v>
      </c>
      <c r="H12" s="11" t="n">
        <v>0.15</v>
      </c>
    </row>
    <row r="13" spans="1:8">
      <c r="A13" s="4" t="s">
        <v>518</v>
      </c>
      <c r="G13" s="11" t="n">
        <v>0.01</v>
      </c>
      <c r="H13" s="11" t="n">
        <v>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19</v>
      </c>
      <c r="B1" s="2" t="s">
        <v>470</v>
      </c>
      <c r="F1" s="2" t="s">
        <v>481</v>
      </c>
    </row>
    <row r="2" spans="1:6">
      <c r="B2" s="2" t="s">
        <v>2</v>
      </c>
      <c r="C2" s="2" t="s">
        <v>520</v>
      </c>
      <c r="D2" s="2" t="s">
        <v>66</v>
      </c>
      <c r="E2" s="2" t="s">
        <v>521</v>
      </c>
      <c r="F2" s="2" t="s">
        <v>2</v>
      </c>
    </row>
    <row r="3" spans="1:6">
      <c r="A3" s="3" t="s">
        <v>522</v>
      </c>
    </row>
    <row r="4" spans="1:6">
      <c r="A4" s="4" t="s">
        <v>523</v>
      </c>
      <c r="E4" s="7" t="n">
        <v>5</v>
      </c>
    </row>
    <row r="5" spans="1:6">
      <c r="A5" s="4" t="s">
        <v>524</v>
      </c>
      <c r="B5" s="5" t="n">
        <v>0</v>
      </c>
      <c r="D5" s="5" t="n">
        <v>216350</v>
      </c>
    </row>
    <row r="6" spans="1:6">
      <c r="A6" s="4" t="s">
        <v>525</v>
      </c>
      <c r="D6" s="7" t="n">
        <v>5</v>
      </c>
    </row>
    <row r="7" spans="1:6">
      <c r="A7" s="4" t="s">
        <v>526</v>
      </c>
      <c r="D7" s="11" t="n">
        <v>23.1</v>
      </c>
    </row>
    <row r="8" spans="1:6">
      <c r="A8" s="4" t="s">
        <v>527</v>
      </c>
    </row>
    <row r="9" spans="1:6">
      <c r="A9" s="3" t="s">
        <v>528</v>
      </c>
    </row>
    <row r="10" spans="1:6">
      <c r="A10" s="4" t="s">
        <v>529</v>
      </c>
      <c r="C10" s="5" t="n">
        <v>71757</v>
      </c>
      <c r="E10" s="5" t="n">
        <v>65429</v>
      </c>
    </row>
    <row r="11" spans="1:6">
      <c r="A11" s="4" t="s">
        <v>530</v>
      </c>
      <c r="C11" s="12" t="n">
        <v>1.5</v>
      </c>
      <c r="E11" s="12" t="n">
        <v>1.1</v>
      </c>
    </row>
    <row r="12" spans="1:6">
      <c r="A12" s="4" t="s">
        <v>531</v>
      </c>
      <c r="C12" s="4" t="s">
        <v>532</v>
      </c>
      <c r="E12" s="4" t="s">
        <v>532</v>
      </c>
    </row>
    <row r="13" spans="1:6">
      <c r="A13" s="4" t="s">
        <v>533</v>
      </c>
    </row>
    <row r="14" spans="1:6">
      <c r="A14" s="3" t="s">
        <v>528</v>
      </c>
    </row>
    <row r="15" spans="1:6">
      <c r="A15" s="4" t="s">
        <v>534</v>
      </c>
      <c r="C15" s="5" t="n">
        <v>10062</v>
      </c>
      <c r="E15" s="5" t="n">
        <v>11784</v>
      </c>
    </row>
    <row r="16" spans="1:6">
      <c r="A16" s="4" t="s">
        <v>535</v>
      </c>
    </row>
    <row r="17" spans="1:6">
      <c r="A17" s="3" t="s">
        <v>528</v>
      </c>
    </row>
    <row r="18" spans="1:6">
      <c r="A18" s="4" t="s">
        <v>536</v>
      </c>
      <c r="F18" s="5" t="n">
        <v>259065</v>
      </c>
    </row>
    <row r="19" spans="1:6">
      <c r="A19" s="4" t="s">
        <v>490</v>
      </c>
      <c r="B19" s="5" t="n">
        <v>3521</v>
      </c>
      <c r="F19" s="5" t="n">
        <v>352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7</v>
      </c>
      <c r="B1" s="2" t="s">
        <v>1</v>
      </c>
    </row>
    <row r="2" spans="1:3">
      <c r="B2" s="2" t="s">
        <v>2</v>
      </c>
      <c r="C2" s="2" t="s">
        <v>66</v>
      </c>
    </row>
    <row r="3" spans="1:3">
      <c r="A3" s="3" t="s">
        <v>154</v>
      </c>
    </row>
    <row r="4" spans="1:3">
      <c r="A4" s="4" t="s">
        <v>538</v>
      </c>
      <c r="B4" s="12" t="n">
        <v>6.8</v>
      </c>
      <c r="C4" s="12" t="n">
        <v>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9</v>
      </c>
      <c r="B1" s="2" t="s">
        <v>540</v>
      </c>
      <c r="C1" s="2" t="s">
        <v>2</v>
      </c>
      <c r="D1" s="2" t="s">
        <v>66</v>
      </c>
      <c r="E1" s="2" t="s">
        <v>25</v>
      </c>
      <c r="F1" s="2" t="s">
        <v>541</v>
      </c>
    </row>
    <row r="2" spans="1:6">
      <c r="A2" s="3" t="s">
        <v>542</v>
      </c>
    </row>
    <row r="3" spans="1:6">
      <c r="A3" s="4" t="s">
        <v>68</v>
      </c>
      <c r="C3" s="7" t="n">
        <v>504119</v>
      </c>
    </row>
    <row r="4" spans="1:6">
      <c r="A4" s="4" t="s">
        <v>543</v>
      </c>
      <c r="C4" s="5" t="n">
        <v>44560</v>
      </c>
      <c r="D4" s="7" t="n">
        <v>55053</v>
      </c>
    </row>
    <row r="5" spans="1:6">
      <c r="A5" s="4" t="s">
        <v>544</v>
      </c>
    </row>
    <row r="6" spans="1:6">
      <c r="A6" s="3" t="s">
        <v>542</v>
      </c>
    </row>
    <row r="7" spans="1:6">
      <c r="A7" s="4" t="s">
        <v>545</v>
      </c>
      <c r="C7" s="5" t="n">
        <v>4500</v>
      </c>
    </row>
    <row r="8" spans="1:6">
      <c r="A8" s="4" t="s">
        <v>546</v>
      </c>
    </row>
    <row r="9" spans="1:6">
      <c r="A9" s="3" t="s">
        <v>542</v>
      </c>
    </row>
    <row r="10" spans="1:6">
      <c r="A10" s="4" t="s">
        <v>547</v>
      </c>
      <c r="B10" s="7" t="n">
        <v>17000</v>
      </c>
      <c r="C10" s="7" t="n">
        <v>300</v>
      </c>
    </row>
    <row r="11" spans="1:6">
      <c r="A11" s="4" t="s">
        <v>548</v>
      </c>
      <c r="B11" s="5" t="n">
        <v>22400</v>
      </c>
    </row>
    <row r="12" spans="1:6">
      <c r="A12" s="4" t="s">
        <v>549</v>
      </c>
      <c r="C12" s="4" t="s">
        <v>437</v>
      </c>
    </row>
    <row r="13" spans="1:6">
      <c r="A13" s="4" t="s">
        <v>550</v>
      </c>
      <c r="C13" s="4" t="s">
        <v>551</v>
      </c>
    </row>
    <row r="14" spans="1:6">
      <c r="A14" s="4" t="s">
        <v>552</v>
      </c>
      <c r="C14" s="7" t="n">
        <v>200</v>
      </c>
    </row>
    <row r="15" spans="1:6">
      <c r="A15" s="4" t="s">
        <v>553</v>
      </c>
      <c r="C15" s="5" t="n">
        <v>15300</v>
      </c>
    </row>
    <row r="16" spans="1:6">
      <c r="A16" s="4" t="s">
        <v>554</v>
      </c>
    </row>
    <row r="17" spans="1:6">
      <c r="A17" s="3" t="s">
        <v>542</v>
      </c>
    </row>
    <row r="18" spans="1:6">
      <c r="A18" s="4" t="s">
        <v>555</v>
      </c>
      <c r="B18" s="7" t="n">
        <v>5400</v>
      </c>
    </row>
    <row r="19" spans="1:6">
      <c r="A19" s="4" t="s">
        <v>556</v>
      </c>
    </row>
    <row r="20" spans="1:6">
      <c r="A20" s="3" t="s">
        <v>542</v>
      </c>
    </row>
    <row r="21" spans="1:6">
      <c r="A21" s="4" t="s">
        <v>557</v>
      </c>
      <c r="F21" s="7" t="n">
        <v>32900</v>
      </c>
    </row>
    <row r="22" spans="1:6">
      <c r="A22" s="4" t="s">
        <v>558</v>
      </c>
    </row>
    <row r="23" spans="1:6">
      <c r="A23" s="3" t="s">
        <v>542</v>
      </c>
    </row>
    <row r="24" spans="1:6">
      <c r="A24" s="4" t="s">
        <v>559</v>
      </c>
      <c r="C24" s="5" t="n">
        <v>17700</v>
      </c>
    </row>
    <row r="25" spans="1:6">
      <c r="A25" s="4" t="s">
        <v>560</v>
      </c>
    </row>
    <row r="26" spans="1:6">
      <c r="A26" s="3" t="s">
        <v>542</v>
      </c>
    </row>
    <row r="27" spans="1:6">
      <c r="A27" s="4" t="s">
        <v>561</v>
      </c>
      <c r="C27" s="7" t="n">
        <v>678900</v>
      </c>
      <c r="E27" s="7" t="n">
        <v>705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62</v>
      </c>
      <c r="B1" s="2" t="s">
        <v>1</v>
      </c>
    </row>
    <row r="2" spans="1:3">
      <c r="B2" s="2" t="s">
        <v>563</v>
      </c>
      <c r="C2" s="2" t="s">
        <v>460</v>
      </c>
    </row>
    <row r="3" spans="1:3">
      <c r="A3" s="3" t="s">
        <v>564</v>
      </c>
    </row>
    <row r="4" spans="1:3">
      <c r="A4" s="4" t="s">
        <v>229</v>
      </c>
      <c r="B4" s="5" t="n">
        <v>4</v>
      </c>
    </row>
    <row r="5" spans="1:3">
      <c r="A5" s="4" t="s">
        <v>68</v>
      </c>
      <c r="B5" s="7" t="n">
        <v>504119</v>
      </c>
      <c r="C5" s="7" t="n">
        <v>561502</v>
      </c>
    </row>
    <row r="6" spans="1:3">
      <c r="A6" s="4" t="s">
        <v>565</v>
      </c>
      <c r="B6" s="4" t="s">
        <v>326</v>
      </c>
      <c r="C6" s="4" t="s">
        <v>326</v>
      </c>
    </row>
    <row r="7" spans="1:3">
      <c r="A7" s="4" t="s">
        <v>543</v>
      </c>
      <c r="B7" s="7" t="n">
        <v>44560</v>
      </c>
      <c r="C7" s="7" t="n">
        <v>55053</v>
      </c>
    </row>
    <row r="8" spans="1:3">
      <c r="A8" s="4" t="s">
        <v>566</v>
      </c>
      <c r="B8" s="4" t="s">
        <v>567</v>
      </c>
      <c r="C8" s="4" t="s">
        <v>568</v>
      </c>
    </row>
    <row r="9" spans="1:3">
      <c r="A9" s="4" t="s">
        <v>290</v>
      </c>
    </row>
    <row r="10" spans="1:3">
      <c r="A10" s="3" t="s">
        <v>564</v>
      </c>
    </row>
    <row r="11" spans="1:3">
      <c r="A11" s="4" t="s">
        <v>68</v>
      </c>
      <c r="B11" s="7" t="n">
        <v>166555</v>
      </c>
      <c r="C11" s="7" t="n">
        <v>131240</v>
      </c>
    </row>
    <row r="12" spans="1:3">
      <c r="A12" s="4" t="s">
        <v>565</v>
      </c>
      <c r="B12" s="4" t="s">
        <v>324</v>
      </c>
      <c r="C12" s="4" t="s">
        <v>569</v>
      </c>
    </row>
    <row r="13" spans="1:3">
      <c r="A13" s="4" t="s">
        <v>543</v>
      </c>
      <c r="B13" s="7" t="n">
        <v>24071</v>
      </c>
      <c r="C13" s="7" t="n">
        <v>15524</v>
      </c>
    </row>
    <row r="14" spans="1:3">
      <c r="A14" s="4" t="s">
        <v>566</v>
      </c>
      <c r="B14" s="4" t="s">
        <v>570</v>
      </c>
      <c r="C14" s="4" t="s">
        <v>571</v>
      </c>
    </row>
    <row r="15" spans="1:3">
      <c r="A15" s="4" t="s">
        <v>296</v>
      </c>
    </row>
    <row r="16" spans="1:3">
      <c r="A16" s="3" t="s">
        <v>564</v>
      </c>
    </row>
    <row r="17" spans="1:3">
      <c r="A17" s="4" t="s">
        <v>68</v>
      </c>
      <c r="B17" s="7" t="n">
        <v>57583</v>
      </c>
      <c r="C17" s="7" t="n">
        <v>183445</v>
      </c>
    </row>
    <row r="18" spans="1:3">
      <c r="A18" s="4" t="s">
        <v>565</v>
      </c>
      <c r="B18" s="4" t="s">
        <v>572</v>
      </c>
      <c r="C18" s="4" t="s">
        <v>573</v>
      </c>
    </row>
    <row r="19" spans="1:3">
      <c r="A19" s="4" t="s">
        <v>543</v>
      </c>
      <c r="B19" s="7" t="n">
        <v>7891</v>
      </c>
      <c r="C19" s="7" t="n">
        <v>28125</v>
      </c>
    </row>
    <row r="20" spans="1:3">
      <c r="A20" s="4" t="s">
        <v>566</v>
      </c>
      <c r="B20" s="4" t="s">
        <v>574</v>
      </c>
      <c r="C20" s="4" t="s">
        <v>575</v>
      </c>
    </row>
    <row r="21" spans="1:3">
      <c r="A21" s="4" t="s">
        <v>302</v>
      </c>
    </row>
    <row r="22" spans="1:3">
      <c r="A22" s="3" t="s">
        <v>564</v>
      </c>
    </row>
    <row r="23" spans="1:3">
      <c r="A23" s="4" t="s">
        <v>68</v>
      </c>
      <c r="B23" s="7" t="n">
        <v>166710</v>
      </c>
      <c r="C23" s="7" t="n">
        <v>116980</v>
      </c>
    </row>
    <row r="24" spans="1:3">
      <c r="A24" s="4" t="s">
        <v>565</v>
      </c>
      <c r="B24" s="4" t="s">
        <v>576</v>
      </c>
      <c r="C24" s="4" t="s">
        <v>577</v>
      </c>
    </row>
    <row r="25" spans="1:3">
      <c r="A25" s="4" t="s">
        <v>543</v>
      </c>
      <c r="B25" s="7" t="n">
        <v>9051</v>
      </c>
      <c r="C25" s="7" t="n">
        <v>8273</v>
      </c>
    </row>
    <row r="26" spans="1:3">
      <c r="A26" s="4" t="s">
        <v>566</v>
      </c>
      <c r="B26" s="4" t="s">
        <v>578</v>
      </c>
      <c r="C26" s="4" t="s">
        <v>579</v>
      </c>
    </row>
    <row r="27" spans="1:3">
      <c r="A27" s="4" t="s">
        <v>308</v>
      </c>
    </row>
    <row r="28" spans="1:3">
      <c r="A28" s="3" t="s">
        <v>564</v>
      </c>
    </row>
    <row r="29" spans="1:3">
      <c r="A29" s="4" t="s">
        <v>68</v>
      </c>
      <c r="B29" s="7" t="n">
        <v>113271</v>
      </c>
      <c r="C29" s="7" t="n">
        <v>129837</v>
      </c>
    </row>
    <row r="30" spans="1:3">
      <c r="A30" s="4" t="s">
        <v>565</v>
      </c>
      <c r="B30" s="4" t="s">
        <v>580</v>
      </c>
      <c r="C30" s="4" t="s">
        <v>581</v>
      </c>
    </row>
    <row r="31" spans="1:3">
      <c r="A31" s="4" t="s">
        <v>543</v>
      </c>
      <c r="B31" s="7" t="n">
        <v>3547</v>
      </c>
      <c r="C31" s="7" t="n">
        <v>3131</v>
      </c>
    </row>
    <row r="32" spans="1:3">
      <c r="A32" s="4" t="s">
        <v>566</v>
      </c>
      <c r="B32" s="4" t="s">
        <v>582</v>
      </c>
      <c r="C32" s="4" t="s">
        <v>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584</v>
      </c>
      <c r="B1" s="2" t="s">
        <v>1</v>
      </c>
      <c r="D1" s="2" t="s">
        <v>370</v>
      </c>
    </row>
    <row r="2" spans="1:4">
      <c r="B2" s="2" t="s">
        <v>2</v>
      </c>
      <c r="C2" s="2" t="s">
        <v>66</v>
      </c>
      <c r="D2" s="2" t="s">
        <v>25</v>
      </c>
    </row>
    <row r="3" spans="1:4">
      <c r="A3" s="3" t="s">
        <v>585</v>
      </c>
    </row>
    <row r="4" spans="1:4">
      <c r="A4" s="4" t="s">
        <v>566</v>
      </c>
      <c r="B4" s="4" t="s">
        <v>326</v>
      </c>
      <c r="C4" s="4" t="s">
        <v>326</v>
      </c>
    </row>
    <row r="5" spans="1:4">
      <c r="A5" s="4" t="s">
        <v>586</v>
      </c>
    </row>
    <row r="6" spans="1:4">
      <c r="A6" s="3" t="s">
        <v>585</v>
      </c>
    </row>
    <row r="7" spans="1:4">
      <c r="A7" s="4" t="s">
        <v>587</v>
      </c>
      <c r="B7" s="4" t="s">
        <v>456</v>
      </c>
      <c r="D7" s="4" t="s">
        <v>456</v>
      </c>
    </row>
    <row r="8" spans="1:4">
      <c r="A8" s="4" t="s">
        <v>588</v>
      </c>
    </row>
    <row r="9" spans="1:4">
      <c r="A9" s="3" t="s">
        <v>585</v>
      </c>
    </row>
    <row r="10" spans="1:4">
      <c r="A10" s="4" t="s">
        <v>566</v>
      </c>
      <c r="B10" s="4" t="s">
        <v>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89</v>
      </c>
      <c r="B1" s="2" t="s">
        <v>590</v>
      </c>
      <c r="C1" s="2" t="s">
        <v>504</v>
      </c>
      <c r="D1" s="2" t="s">
        <v>505</v>
      </c>
      <c r="E1" s="2" t="s">
        <v>506</v>
      </c>
      <c r="F1" s="2" t="s">
        <v>507</v>
      </c>
      <c r="G1" s="2" t="s">
        <v>508</v>
      </c>
      <c r="H1" s="2" t="s">
        <v>2</v>
      </c>
      <c r="I1" s="2" t="s">
        <v>66</v>
      </c>
    </row>
    <row r="2" spans="1:9">
      <c r="A2" s="3" t="s">
        <v>591</v>
      </c>
    </row>
    <row r="3" spans="1:9">
      <c r="A3" s="4" t="s">
        <v>509</v>
      </c>
      <c r="C3" s="9" t="n">
        <v>0.06</v>
      </c>
      <c r="D3" s="9" t="n">
        <v>0.06</v>
      </c>
      <c r="E3" s="9" t="n">
        <v>0.055</v>
      </c>
      <c r="F3" s="9" t="n">
        <v>0.055</v>
      </c>
      <c r="G3" s="9" t="n">
        <v>0.055</v>
      </c>
      <c r="H3" s="9" t="n">
        <v>0.06</v>
      </c>
      <c r="I3" s="9" t="n">
        <v>0.055</v>
      </c>
    </row>
    <row r="4" spans="1:9">
      <c r="A4" s="4" t="s">
        <v>158</v>
      </c>
    </row>
    <row r="5" spans="1:9">
      <c r="A5" s="3" t="s">
        <v>591</v>
      </c>
    </row>
    <row r="6" spans="1:9">
      <c r="A6" s="4" t="s">
        <v>509</v>
      </c>
      <c r="B6" s="11"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8</v>
      </c>
      <c r="B1" s="2" t="s">
        <v>1</v>
      </c>
    </row>
    <row r="2" spans="1:2">
      <c r="B2" s="2" t="s">
        <v>2</v>
      </c>
    </row>
    <row r="3" spans="1:2">
      <c r="A3" s="3" t="s">
        <v>68</v>
      </c>
    </row>
    <row r="4" spans="1:2">
      <c r="A4" s="4" t="s">
        <v>6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52:21Z</dcterms:created>
  <dcterms:modified xmlns:dcterms="http://purl.org/dc/terms/" xmlns:xsi="http://www.w3.org/2001/XMLSchema-instance" xsi:type="dcterms:W3CDTF">2018-05-07T17:52:21Z</dcterms:modified>
</cp:coreProperties>
</file>